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mpany" sheetId="7" state="visible" r:id="rId7"/>
    <sheet xmlns:r="http://schemas.openxmlformats.org/officeDocument/2006/relationships" name="Summary of Significant Accounti" sheetId="8" state="visible" r:id="rId8"/>
    <sheet xmlns:r="http://schemas.openxmlformats.org/officeDocument/2006/relationships" name="Changes in Equity" sheetId="9" state="visible" r:id="rId9"/>
    <sheet xmlns:r="http://schemas.openxmlformats.org/officeDocument/2006/relationships" name="Identifiable Intangible Assets" sheetId="10" state="visible" r:id="rId10"/>
    <sheet xmlns:r="http://schemas.openxmlformats.org/officeDocument/2006/relationships" name="Income Taxes" sheetId="11" state="visible" r:id="rId11"/>
    <sheet xmlns:r="http://schemas.openxmlformats.org/officeDocument/2006/relationships" name="Assets and Liabilities Measured" sheetId="12" state="visible" r:id="rId12"/>
    <sheet xmlns:r="http://schemas.openxmlformats.org/officeDocument/2006/relationships" name="Derivative Instruments" sheetId="13" state="visible" r:id="rId13"/>
    <sheet xmlns:r="http://schemas.openxmlformats.org/officeDocument/2006/relationships" name="Share-based Awards" sheetId="14" state="visible" r:id="rId14"/>
    <sheet xmlns:r="http://schemas.openxmlformats.org/officeDocument/2006/relationships" name="Earnings Per Share" sheetId="15" state="visible" r:id="rId15"/>
    <sheet xmlns:r="http://schemas.openxmlformats.org/officeDocument/2006/relationships" name="Share Repurchase Programs"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Legal Proceedings" sheetId="19" state="visible" r:id="rId19"/>
    <sheet xmlns:r="http://schemas.openxmlformats.org/officeDocument/2006/relationships" name="Business Combinations" sheetId="20" state="visible" r:id="rId20"/>
    <sheet xmlns:r="http://schemas.openxmlformats.org/officeDocument/2006/relationships" name="Convertible Not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hanges in Equity (Tables)" sheetId="24" state="visible" r:id="rId24"/>
    <sheet xmlns:r="http://schemas.openxmlformats.org/officeDocument/2006/relationships" name="Identifiable Intangible Assets " sheetId="25" state="visible" r:id="rId25"/>
    <sheet xmlns:r="http://schemas.openxmlformats.org/officeDocument/2006/relationships" name="Income Taxes (Tables)" sheetId="26" state="visible" r:id="rId26"/>
    <sheet xmlns:r="http://schemas.openxmlformats.org/officeDocument/2006/relationships" name="Assets and Liabilities Measur27" sheetId="27" state="visible" r:id="rId27"/>
    <sheet xmlns:r="http://schemas.openxmlformats.org/officeDocument/2006/relationships" name="Derivative Instruments (Tables)" sheetId="28" state="visible" r:id="rId28"/>
    <sheet xmlns:r="http://schemas.openxmlformats.org/officeDocument/2006/relationships" name="Share-based Awards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Business Combinations (Tables)" sheetId="32" state="visible" r:id="rId32"/>
    <sheet xmlns:r="http://schemas.openxmlformats.org/officeDocument/2006/relationships" name="Convertible Notes (Tables)" sheetId="33" state="visible" r:id="rId33"/>
    <sheet xmlns:r="http://schemas.openxmlformats.org/officeDocument/2006/relationships" name="Summary of Significant Accoun34" sheetId="34" state="visible" r:id="rId34"/>
    <sheet xmlns:r="http://schemas.openxmlformats.org/officeDocument/2006/relationships" name="Consolidated Balance Sheet Incl" sheetId="35" state="visible" r:id="rId35"/>
    <sheet xmlns:r="http://schemas.openxmlformats.org/officeDocument/2006/relationships" name="Summary of Changes in Stockhold" sheetId="36" state="visible" r:id="rId36"/>
    <sheet xmlns:r="http://schemas.openxmlformats.org/officeDocument/2006/relationships" name="Summary of Accumulated Other Co" sheetId="37" state="visible" r:id="rId37"/>
    <sheet xmlns:r="http://schemas.openxmlformats.org/officeDocument/2006/relationships" name="Identifiable Intangible Asset38" sheetId="38" state="visible" r:id="rId38"/>
    <sheet xmlns:r="http://schemas.openxmlformats.org/officeDocument/2006/relationships" name="Summary of Identifiable Intangi" sheetId="39" state="visible" r:id="rId39"/>
    <sheet xmlns:r="http://schemas.openxmlformats.org/officeDocument/2006/relationships" name="Schedule of Amortization Expens" sheetId="40" state="visible" r:id="rId40"/>
    <sheet xmlns:r="http://schemas.openxmlformats.org/officeDocument/2006/relationships" name="Summary of Tax Provision (Detai" sheetId="41" state="visible" r:id="rId41"/>
    <sheet xmlns:r="http://schemas.openxmlformats.org/officeDocument/2006/relationships" name="Income Taxes - Additional Infor" sheetId="42" state="visible" r:id="rId42"/>
    <sheet xmlns:r="http://schemas.openxmlformats.org/officeDocument/2006/relationships" name="Fair Value of Assets and Liabil" sheetId="43" state="visible" r:id="rId43"/>
    <sheet xmlns:r="http://schemas.openxmlformats.org/officeDocument/2006/relationships" name="Fair Value of Assets and Liab44" sheetId="44" state="visible" r:id="rId44"/>
    <sheet xmlns:r="http://schemas.openxmlformats.org/officeDocument/2006/relationships" name="Available- for-sale Investments" sheetId="45" state="visible" r:id="rId45"/>
    <sheet xmlns:r="http://schemas.openxmlformats.org/officeDocument/2006/relationships" name="Available- for-sale Investmen46" sheetId="46" state="visible" r:id="rId46"/>
    <sheet xmlns:r="http://schemas.openxmlformats.org/officeDocument/2006/relationships" name="Summary of Effects of Derivativ" sheetId="47" state="visible" r:id="rId47"/>
    <sheet xmlns:r="http://schemas.openxmlformats.org/officeDocument/2006/relationships" name="Share Based Awards - Additional" sheetId="48" state="visible" r:id="rId48"/>
    <sheet xmlns:r="http://schemas.openxmlformats.org/officeDocument/2006/relationships" name="Share-Based Compensation Expens" sheetId="49" state="visible" r:id="rId49"/>
    <sheet xmlns:r="http://schemas.openxmlformats.org/officeDocument/2006/relationships" name="Summary of Share-Based Awards G" sheetId="50" state="visible" r:id="rId50"/>
    <sheet xmlns:r="http://schemas.openxmlformats.org/officeDocument/2006/relationships" name="Summary of Share-Based Awards51" sheetId="51" state="visible" r:id="rId51"/>
    <sheet xmlns:r="http://schemas.openxmlformats.org/officeDocument/2006/relationships" name="Reconciliation of Numerators an" sheetId="52" state="visible" r:id="rId52"/>
    <sheet xmlns:r="http://schemas.openxmlformats.org/officeDocument/2006/relationships" name="Earnings Per Share - Additional" sheetId="53" state="visible" r:id="rId53"/>
    <sheet xmlns:r="http://schemas.openxmlformats.org/officeDocument/2006/relationships" name="Shares Considered Anti-Dilutive" sheetId="54" state="visible" r:id="rId54"/>
    <sheet xmlns:r="http://schemas.openxmlformats.org/officeDocument/2006/relationships" name="Share Repurchase Programs - Add" sheetId="55" state="visible" r:id="rId55"/>
    <sheet xmlns:r="http://schemas.openxmlformats.org/officeDocument/2006/relationships" name="Summary of Revenue, Income (Los" sheetId="56" state="visible" r:id="rId56"/>
    <sheet xmlns:r="http://schemas.openxmlformats.org/officeDocument/2006/relationships" name="Summary of Revenue from Unaffil" sheetId="57" state="visible" r:id="rId57"/>
    <sheet xmlns:r="http://schemas.openxmlformats.org/officeDocument/2006/relationships" name="Summary of Tangible Long-Lived " sheetId="58" state="visible" r:id="rId58"/>
    <sheet xmlns:r="http://schemas.openxmlformats.org/officeDocument/2006/relationships" name="Segment Reporting - Additional " sheetId="59" state="visible" r:id="rId59"/>
    <sheet xmlns:r="http://schemas.openxmlformats.org/officeDocument/2006/relationships" name="Summary of Subscription and Ser" sheetId="60" state="visible" r:id="rId60"/>
    <sheet xmlns:r="http://schemas.openxmlformats.org/officeDocument/2006/relationships" name="Commitments and Contingencies -" sheetId="61" state="visible" r:id="rId61"/>
    <sheet xmlns:r="http://schemas.openxmlformats.org/officeDocument/2006/relationships" name="Business Combinations - Additio" sheetId="62" state="visible" r:id="rId62"/>
    <sheet xmlns:r="http://schemas.openxmlformats.org/officeDocument/2006/relationships" name="Pro Forma Consolidated Financia" sheetId="63" state="visible" r:id="rId63"/>
    <sheet xmlns:r="http://schemas.openxmlformats.org/officeDocument/2006/relationships" name="Summary of Changes in Goodwill " sheetId="64" state="visible" r:id="rId64"/>
    <sheet xmlns:r="http://schemas.openxmlformats.org/officeDocument/2006/relationships" name="Convertible Notes - Additional " sheetId="65" state="visible" r:id="rId65"/>
    <sheet xmlns:r="http://schemas.openxmlformats.org/officeDocument/2006/relationships" name="Components of Notes (Detail)" sheetId="66" state="visible" r:id="rId66"/>
    <sheet xmlns:r="http://schemas.openxmlformats.org/officeDocument/2006/relationships" name="Schedule of Total Interest Expe" sheetId="67" state="visible" r:id="rId67"/>
    <sheet xmlns:r="http://schemas.openxmlformats.org/officeDocument/2006/relationships" name="Schedule of Total Interest Ex68" sheetId="68" state="visible" r:id="rId68"/>
    <sheet xmlns:r="http://schemas.openxmlformats.org/officeDocument/2006/relationships" name="Fair Value of Notes Based on In" sheetId="69" state="visible" r:id="rId69"/>
  </sheets>
  <definedNames/>
  <calcPr calcId="124519" fullCalcOnLoad="1"/>
</workbook>
</file>

<file path=xl/sharedStrings.xml><?xml version="1.0" encoding="utf-8"?>
<sst xmlns="http://schemas.openxmlformats.org/spreadsheetml/2006/main" uniqueCount="555">
  <si>
    <t>Document and Entity Information - shares</t>
  </si>
  <si>
    <t>9 Months Ended</t>
  </si>
  <si>
    <t>Nov. 30, 2016</t>
  </si>
  <si>
    <t>Dec. 30, 2016</t>
  </si>
  <si>
    <t>Document Information [Line Items]</t>
  </si>
  <si>
    <t>Document Type</t>
  </si>
  <si>
    <t>10-Q</t>
  </si>
  <si>
    <t>Amendment Flag</t>
  </si>
  <si>
    <t>false</t>
  </si>
  <si>
    <t>Document Period End Date</t>
  </si>
  <si>
    <t>Nov. 30,
		2016</t>
  </si>
  <si>
    <t>Document Fiscal Year Focus</t>
  </si>
  <si>
    <t>Document Fiscal Period Focus</t>
  </si>
  <si>
    <t>Q3</t>
  </si>
  <si>
    <t>Trading Symbol</t>
  </si>
  <si>
    <t>RHT</t>
  </si>
  <si>
    <t>Entity Registrant Name</t>
  </si>
  <si>
    <t>RED HAT INC</t>
  </si>
  <si>
    <t>Entity Central Index Key</t>
  </si>
  <si>
    <t>Current Fiscal Year End Date</t>
  </si>
  <si>
    <t>--02-28</t>
  </si>
  <si>
    <t>Entity Filer Category</t>
  </si>
  <si>
    <t>Large Accelerated Filer</t>
  </si>
  <si>
    <t>Entity Common Stock, Shares Outstanding</t>
  </si>
  <si>
    <t>Consolidated Balance Sheets - USD ($) $ in Thousands</t>
  </si>
  <si>
    <t>Feb. 29, 2016</t>
  </si>
  <si>
    <t>[1]</t>
  </si>
  <si>
    <t>Current assets:</t>
  </si>
  <si>
    <t>Cash and cash equivalents</t>
  </si>
  <si>
    <t>Investments in debt securities, short-term</t>
  </si>
  <si>
    <t>Accounts receivable, net of allowances for doubtful accounts of $2,981 and $2,798, respectively</t>
  </si>
  <si>
    <t>Prepaid expenses</t>
  </si>
  <si>
    <t>Other current assets</t>
  </si>
  <si>
    <t>Total current assets</t>
  </si>
  <si>
    <t>Property and equipment, net of accumulated depreciation and amortization of $228,542 and $194,819, respectively</t>
  </si>
  <si>
    <t>Goodwill</t>
  </si>
  <si>
    <t>Identifiable intangibles, net</t>
  </si>
  <si>
    <t>Investments in debt securities, long-term</t>
  </si>
  <si>
    <t>Deferred tax assets, net</t>
  </si>
  <si>
    <t>Other assets, net</t>
  </si>
  <si>
    <t>Total assets</t>
  </si>
  <si>
    <t>Current liabilities:</t>
  </si>
  <si>
    <t>Accounts payable and accrued expenses</t>
  </si>
  <si>
    <t>Deferred revenue, short-term</t>
  </si>
  <si>
    <t>Other current obligations</t>
  </si>
  <si>
    <t>Total current liabilities</t>
  </si>
  <si>
    <t>Deferred revenue, long-term</t>
  </si>
  <si>
    <t>Convertible notes</t>
  </si>
  <si>
    <t>Other long-term obligations</t>
  </si>
  <si>
    <t>Commitments and contingencies (NOTES 12 and 13)</t>
  </si>
  <si>
    <t xml:space="preserve"> </t>
  </si>
  <si>
    <t>Stockholders' equity:</t>
  </si>
  <si>
    <t>Preferred stock, 5,000,000 shares authorized, none outstanding</t>
  </si>
  <si>
    <t>Common stock, $0.0001 per share par value, 300,000,000 shares authorized, 236,693,036 and 234,896,137 shares issued, and 178,715,195 and 181,185,861 shares outstanding at November 30, 2016 and February 29, 2016, respectively</t>
  </si>
  <si>
    <t>Additional paid-in capital</t>
  </si>
  <si>
    <t>Retained earnings</t>
  </si>
  <si>
    <t>Treasury stock at cost, 57,977,841 and 53,710,276 shares at November 30, 2016 and February 29, 2016, respectively</t>
  </si>
  <si>
    <t>Accumulated other comprehensive loss</t>
  </si>
  <si>
    <t>Total stockholders' equity</t>
  </si>
  <si>
    <t>Total liabilities and stockholders' equity</t>
  </si>
  <si>
    <t>Derived from audited financial statements.</t>
  </si>
  <si>
    <t>Consolidated Balance Sheets (Parenthetical) - USD ($) $ in Thousands</t>
  </si>
  <si>
    <t>Accounts receivable, allowances for doubtful accounts</t>
  </si>
  <si>
    <t>Property and equipment, accumulated depreciation and amortization</t>
  </si>
  <si>
    <t>Preferred stock, shares authorized</t>
  </si>
  <si>
    <t>Preferred stock, outstanding</t>
  </si>
  <si>
    <t>Common stock, per share par value</t>
  </si>
  <si>
    <t>Common stock, shares authorized</t>
  </si>
  <si>
    <t>Common stock, shares issued</t>
  </si>
  <si>
    <t>Common stock, shares outstanding</t>
  </si>
  <si>
    <t>Treasury stock, shares</t>
  </si>
  <si>
    <t>Consolidated Statements of Operations - USD ($) shares in Thousands, $ in Thousands</t>
  </si>
  <si>
    <t>3 Months Ended</t>
  </si>
  <si>
    <t>Nov. 30, 2015</t>
  </si>
  <si>
    <t>Revenue:</t>
  </si>
  <si>
    <t>Subscriptions</t>
  </si>
  <si>
    <t>Training and services</t>
  </si>
  <si>
    <t>Total subscription and training and services revenue</t>
  </si>
  <si>
    <t>Cost of subscription and training and services revenue:</t>
  </si>
  <si>
    <t>Cost of subscriptions</t>
  </si>
  <si>
    <t>Cost of training and services</t>
  </si>
  <si>
    <t>Total cost of subscription and training and services revenue</t>
  </si>
  <si>
    <t>Gross profit</t>
  </si>
  <si>
    <t>Operating expense:</t>
  </si>
  <si>
    <t>Sales and marketing</t>
  </si>
  <si>
    <t>Research and development</t>
  </si>
  <si>
    <t>General and administrative</t>
  </si>
  <si>
    <t>Total operating expense</t>
  </si>
  <si>
    <t>Income from operations</t>
  </si>
  <si>
    <t>Interest income</t>
  </si>
  <si>
    <t>Interest expense</t>
  </si>
  <si>
    <t>Other income (expense), net</t>
  </si>
  <si>
    <t>Income before provision for income taxes</t>
  </si>
  <si>
    <t>Provision for income taxes</t>
  </si>
  <si>
    <t>Net income</t>
  </si>
  <si>
    <t>Basic net income per common share</t>
  </si>
  <si>
    <t>Diluted net income per common share</t>
  </si>
  <si>
    <t>Weighted average shares outstanding</t>
  </si>
  <si>
    <t>Basic</t>
  </si>
  <si>
    <t>Diluted</t>
  </si>
  <si>
    <t>Consolidated Statements of Comprehensive Income - USD ($) $ in Thousands</t>
  </si>
  <si>
    <t>Other comprehensive income (loss):</t>
  </si>
  <si>
    <t>Change in foreign currency translation adjustment</t>
  </si>
  <si>
    <t>Available-for-sale securities:</t>
  </si>
  <si>
    <t>Unrealized gain (loss) on available-for-sale securities during the period</t>
  </si>
  <si>
    <t>Reclassification for gain realized on available-for-sale securities, reported in Other income (expense), net</t>
  </si>
  <si>
    <t>Tax benefit</t>
  </si>
  <si>
    <t>Net change in available-for-sale securities (net of tax)</t>
  </si>
  <si>
    <t>Total other comprehensive 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Amortization of debt discount and transaction costs</t>
  </si>
  <si>
    <t>Share-based compensation expense</t>
  </si>
  <si>
    <t>Deferred income taxes</t>
  </si>
  <si>
    <t>Excess tax benefits from share-based payment arrangements</t>
  </si>
  <si>
    <t>Net amortization of bond premium on debt securities available for sale</t>
  </si>
  <si>
    <t>Other</t>
  </si>
  <si>
    <t>Changes in operating assets and liabilities, net of effects of acquisitions:</t>
  </si>
  <si>
    <t>Accounts receivable</t>
  </si>
  <si>
    <t>Deferred revenue</t>
  </si>
  <si>
    <t>Net cash provided by operating activities</t>
  </si>
  <si>
    <t>Cash flows from investing activities:</t>
  </si>
  <si>
    <t>Purchase of investment in debt securities available for sale</t>
  </si>
  <si>
    <t>Proceeds from sales and maturities of investment in debt securities available for sale</t>
  </si>
  <si>
    <t>Acquisition of businesses, net of cash acquired</t>
  </si>
  <si>
    <t>Purchase of other intangible assets</t>
  </si>
  <si>
    <t>Purchase of property and equipment</t>
  </si>
  <si>
    <t>Net cash used in investing activities</t>
  </si>
  <si>
    <t>Cash flows from financing activities:</t>
  </si>
  <si>
    <t>Proceeds from exercise of common stock options</t>
  </si>
  <si>
    <t>Proceeds from employee stock purchase program</t>
  </si>
  <si>
    <t>Payments related to net settlement of share-based compensation awards</t>
  </si>
  <si>
    <t>Purchase of treasury stock</t>
  </si>
  <si>
    <t>Payments on other borrowings</t>
  </si>
  <si>
    <t>Net cash used in financing activities</t>
  </si>
  <si>
    <t>Effect of foreign currency exchange rates on cash and cash equivalents</t>
  </si>
  <si>
    <t>Net decrease in cash and cash equivalents</t>
  </si>
  <si>
    <t>Cash and cash equivalents at beginning of the period</t>
  </si>
  <si>
    <t>Cash and cash equivalents at end of the period</t>
  </si>
  <si>
    <t>Company</t>
  </si>
  <si>
    <t>NOTE 1—Company
Red Hat, Inc., incorporated in Delaware, together with its
subsidiaries (“Red Hat” or the “Company”)
is a leading global provider of open source software solutions,
using a community-powered approach to develop and offer reliable
and high-performing operating system, virtualization, management,
middleware, cloud, mobile and storage technologies.
Open source software is an alternative to proprietary software and
represents a different model for the development and licensing of
commercial software code than that typically used for proprietary
software. Because open source software code is often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technologies, and by providing a level of
performance, scalability, flexibility, reliability and security for
th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
The Company derives its revenue and generates cash from customers
primarily from two sources: (i) subscription revenue and
(ii) training and services revenue. These arrangements
typically involve subscriptions to Red Hat technologies. The
arrangements with the Company’s customers that produce this
revenue and cash are explained in further detail in NOTE
2—Summary of Significant Accounting Policies to the
Consolidated Financial Statements contained in the Company’s
Annual Report on Form 10-K for the fiscal year ended
February 29, 2016.</t>
  </si>
  <si>
    <t>Summary of Significant Accounting Policies</t>
  </si>
  <si>
    <t>NOTE 2—Summary of Significant Accounting
Policies
Basis of presentation
The unaudited interim consolidated financial statements as of and
for the three and nine months ended November 30, 2016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nited States of America. Operating results for the
three and nine months ended November 30, 2016 are not
necessarily indicative of the results that may be expected for the
fiscal year ending February 28, 2017.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for the fiscal year
ended February 29, 2016. Other than the accounting
pronouncement adopted during the three months ended May 31,
2016 related to accounting for share-based compensation as
described below, there have been no changes to the Company’s
significant accounting policies from those described in NOTE
2—Summary of Significant Accounting Policies to the
Consolidated Financial Statements contained in the Company’s
Annual Report on Form 10-K for the fiscal year ended
February 29, 2016. These unaudited financial statements should
be read in conjunction with the financial statements included in
the Annual Report on Form 10-K.
Consolidation policy
The accompanying Consolidated Financial Statements include the
accounts of the Company and all of its wholly owned subsidiaries.
All significant inter-company accounts and transactions have been
eliminated in consolidation. There are no significant foreign
currency exchange restrictions on the Company’s foreign
subsidiar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Accounting pronouncement adopted
In March 2016, the Financial Accounting Standards Board
(“FASB”) issued Accounting Standards Update 2016-09,
Compensation-Stock Compensation (Topic 718): Improvements to
Employee Share-Based Payment Accounting
Impact to Consolidated Statements of Operations
One of the more significant impacts of adopting ASU 2016-09 is the
required change in how the Company recognizes the excess tax
benefits (“windfalls”) or deficiencies
(“shortfalls”) related to share-based compensation. For
example, prior to adopting ASU 2016-09 such windfalls and
shortfalls were credited or charged, respectively, to additional
paid-in capital in the Company’s Consolidated Balance Sheets.
Under ASU 2016-09, these windfalls and shortfalls are recognized as
a discrete tax benefit or discrete tax expense, respectively, in
the Company’s Consolidated Statements of Operations. For the
three and nine months ended November 30, 2016, the Company
recognized a discrete tax benefit of $6.2 million and $15.2
million, respectively, related to net windfall tax benefits from
share-based compensation.
ASU 2016-09 requires companies to adopt the amendment related to
accounting for windfalls and shortfalls on a prospective basis
only. As a result, no change has been made to the Consolidated
Statement of Operations for the three and nine months ended
November 30, 2015 related to the $8.5 million and $16.9
million, respectively, of net windfall tax benefits the Company
recognized as additional paid-in capital during the three and nine
months ended November 30, 2015. Net windfall tax benefits of
$8.5 million recognized as additional paid-in capital during the
three months ended November 30, 2015 includes gross windfall tax
benefits of $8.8 million net of $0.3 million shortfall tax expense.
Net windfall tax benefits of $16.9 million recognized as additional
paid-in capital during the nine months ended November 30, 2015
includes gross windfall tax benefits of $18.0 million net of $1.1
million shortfall tax expense.
Impact to Consolidated Statements of Cash Flows
In addition to the income tax consequences described above, under
ASU 2016-09 all windfall tax benefits related to share-based
payments are reported as cash flows from operating activities along
with all other income tax cash flows. Previously, windfall tax
benefits from share-based payment arrangements were reported as
cash flows from financing activities.
With respect to the classification of windfall tax benefits on the
statement of cash flows, ASU 2016-09 allows companies to elect
either a prospective or retrospective application. The Company has
elected to apply this classification amendment retrospectively. As
a result, $8.8 million and $18.0 million, respectively, of windfall
tax benefits previously reported as cash flows from financing
activities on the Company’s Consolidated Statement of Cash
Flows for the three and nine months ended November 30, 2015
have been reclassified as cash flows from operating activities.
Impact to Consolidated Balance Sheets
ASU 2016-09 requires that certain other amendments relevant to the
Company be applied using a modified-retrospective transition method
by means of a cumulative-effect adjustment to retained earnings as
of the beginning of the period in which the guidance is adopted. As
a result of adopting ASU 2016-09 during the three months ended
May 31, 2016, the Company adjusted retained earnings for
amendments related to (i) the timing of when unrealized net
windfall tax benefits are recognized and (ii) an entity-wide
accounting policy election to recognize share-based award
forfeitures only as they occur rather than estimate by applying a
forfeiture rate. The following table summarizes the impact to the
Company’s Consolidated Balance Sheet, including the net
amount charged to retained earnings as of March 1, 2016 (in
thousands):
As of March 1, 2016
Balance Sheet Classification Amount
Increase to additional paid-in capital resulting from the
Company’s election to recognize forfeitures as they occur
rather than applying an estimated forfeiture rate Additional paid-in capital $ 2,369
Recognition of deferred tax assets related to cumulative-effect
adjustment from the Company’s election to recognize
forfeitures as they occur Deferred tax assets, net $ 603
Recognition of deferred tax assets related to certain unrealized
net windfall tax benefits from share-based compensation Deferred tax assets, net $ 1,316
Net charge to retained earnings for cumulative-effect adjustment
from adoption of ASU 2016-09 Retained earnings $ 450
Accounting pronouncements being evaluated
In August 2016, the FASB issued Accounting Standards Update
2016-15, Statement of Cash Flows (Topic 230): Classification of
Certain Cash Receipts and Cash Payments
In February 2016, the FASB issued Accounting Standards Update
2016-02, Leases (Topic 842)
In January 2016, the FASB issued Accounting Standards Update
2016-01, Financial Instruments—Overall (Subtopic 825-10):
Recognition and Measurement of Financial Assets and Financial
Liabilities
In May 2014, the FASB issued Accounting Standards Update 2014-09,
Revenue from Contracts with Customers .</t>
  </si>
  <si>
    <t>Changes in Equity</t>
  </si>
  <si>
    <t>NOTE 3—Changes in Equity
The following table summarizes the changes in the Company’s
stockholders’ equity during the three months ended
November 30, 2016 (in thousands):
Common Stock Additional Paid-In Capital Retained Earnings Treasury Stock Accumulated Other Comprehensive Loss Total Stockholders’ Equity
Balance at August 31, 2016 $ 24 $ 2,215,856 $ 1,219,246 $ (2,047,008 ) $ (69,722 ) $ 1,318,396
Net income
—
— 67,943
—
— 67,943
Other comprehensive loss, net of tax
—
—
—
— (19,396 ) (19,396 )
Exercise of common stock options
— 1,205
—
—
— 1,205
Common stock repurchase (see NOTE 10)
—
—
— (125,318 )
— (125,318 )
Share-based compensation expense
— 54,741
—
—
— 54,741
Minimum tax withholdings paid by the Company on behalf of employees
related to net settlement of employee share-based awards
— (25,769 )
—
—
— (25,769 )
Other adjustments
— 1 (1 )
—
—
—
Balance at November 30, 2016 $ 24 $ 2,246,034 $ 1,287,188 $ (2,172,326 ) $ (89,118 ) $ 1,271,802
The following table summarizes the changes in the Company’s
stockholders’ equity during the three months ended
November 30, 2015 (in thousands):
Common Stock Additional Paid-In Capital Retained Earnings Treasury Stock Accumulated Other Comprehensive Loss Total Stockholders’ Equity
Balance at August 31, 2015 $ 23 $ 2,094,202 $ 999,854 $ (1,660,580 ) $ (65,449 ) $ 1,368,050
Net income
—
— 46,848
—
— 46,848
Other comprehensive loss, net of tax
—
—
—
— (17,157 ) (17,157 )
Exercise of common stock options
— 723
—
—
— 723
Common stock repurchase
—
—
— (78,172 )
— (78,172 )
Share-based compensation expense
— 43,407
—
—
— 43,407
Assumed employee share-based awards from a business combination
— 505
—
—
— 505
Net tax benefits related to share-based awards
— 8,468
—
—
— 8,468
Minimum tax withholdings paid by the Company on behalf of employees
related to net settlement of employee share-based awards
— (27,879 )
—
—
— (27,879 )
Balance at November 30, 2015 $ 23 $ 2,119,426 $ 1,046,702 $ (1,738,752 ) $ (82,606 ) $ 1,344,793
The following table summarizes the changes in the Company’s
stockholders’ equity during the nine months ended
November 30, 2016 (in thousands):
Common Stock Additional Paid-In Capital Retained Earnings Treasury Stock Accumulated Other Comprehensive Loss Total Stockholders’ Equity
Balance at February 29, 2016 $ 23 $ 2,162,264 $ 1,099,738 $ (1,853,144 ) $ (74,449 ) $ 1,334,432
Net income
—
— 187,900
—
— 187,900
Other comprehensive loss, net of tax
—
—
—
— (14,669 ) (14,669 )
Exercise of common stock options 1 3,272
—
—
— 3,273
Common stock repurchase (see NOTE 10)
—
—
— (319,182 )
— (319,182 )
Share-based compensation expense
— 141,373
—
—
— 141,373
Minimum tax withholdings paid by the Company on behalf of employees
related to net settlement of employee share-based awards
— (63,245 )
—
—
— (63,245 )
Other adjustments
— 1
—
—
— 1
Cumulative-effect adjustment from adoption of ASU 2016-09
— 2,369 (450 )
—
— 1,919
Balance at November 30, 2016 $ 24 $ 2,246,034 $ 1,287,188 $ (2,172,326 ) $ (89,118 ) $ 1,271,802
The following table summarizes the changes in the Company’s
stockholders’ equity during the nine months ended
November 30, 2015 (in thousands):
Common Stock Additional Paid-In Capital Retained Earnings Treasury Stock Accumulated Other Comprehensive Loss Total Stockholders’ Equity
Balance at February 28, 2015 $ 23 $ 1,963,851 $ 900,373 $ (1,515,288 ) $ (60,621 ) $ 1,288,338
Net income
—
— 146,329
—
— 146,329
Other comprehensive loss, net of tax
—
—
—
— (21,985 ) (21,985 )
Exercise of common stock options
— 3,312
—
—
— 3,312
Common stock repurchase
— 75,000
— (223,251 )
— (148,251 )
Share-based compensation expense
— 120,466
—
—
— 120,466
Assumed employee share-based awards from a business combination
— 505
—
—
— 505
Net tax benefits related to share-based awards
— 16,895
—
—
— 16,895
Minimum tax withholdings paid by the Company on behalf of employees
related to net settlement of employee share-based
— (60,816 )
—
—
— (60,816 )
Other adjustments
— 213
— (213 )
—
—
Balance at November 30, 2015 $ 23 $ 2,119,426 $ 1,046,702 $ (1,738,752 ) $ (82,606 ) $ 1,344,793
Accumulated other comprehensive loss
The following is a summary of accumulated other comprehensive loss
as of November 30, 2016 and February 29, 2016 (in
thousands):
As of As of
Accumulated loss from foreign currency translation adjustment $ (87,961 ) $ (73,776 )
Accumulated unrealized loss, net of tax, on available-for-sale
securities (1,157 ) (673 )
Accumulated other comprehensive loss $ (89,118 ) $ (74,449 )</t>
  </si>
  <si>
    <t>Identifiable Intangible Assets</t>
  </si>
  <si>
    <t>NOTE 4—Identifiable Intangible Assets
Identifiable intangible assets consist primarily of trademarks,
copyrights and patents, purchased technologies, customer and
reseller relationships and covenants not to compete, which are
amortized over the estimated useful life, generally on a
straight-line basis with the exception of customer and reseller
relationships, which are generally amortized over the related
asset’s pattern of economic benefit or on a straight-line
basis if a straight-line basis results in a greater amount of
amortization for the period reported. Useful lives range from two
to ten years. As of November 30, 2016 and February 29,
2016, trademarks with an indefinite estimated useful life totaled
$10.9 million and $11.1 million, respectively.
The following is a summary of identifiable intangible assets (in
thousands):
As of November 30,
2016 As of February 29,
2016
Gross Amount Accumulated Amortization Net Amount Gross Amount Accumulated Amortization Net Amount
Trademarks, copyrights and patents $ 145,724 $ (56,916 ) $ 88,808 $ 138,106 $ (49,876 ) $ 88,230
Purchased technologies 107,152 (78,013 ) 29,139 96,105 (70,940 ) 25,165
Customer and reseller relationships 104,600 (86,303 ) 18,297 104,593 (80,329 ) 24,264
Covenants not to compete 14,100 (11,934 ) 2,166 13,240 (9,875 ) 3,365
Other intangible assets 8,833 (4,818 ) 4,015 8,833 (3,786 ) 5,047
Total identifiable intangible assets $ 380,409 $ (237,984 ) $ 142,425 $ 360,877 $ (214,806 ) $ 146,071
Amortization expense associated with identifiable intangible assets
recognized in the Company’s Consolidated Financial Statements
for the three and nine months ended November 30, 2016
and November 30, 2015 is summarized as follows (in
thousands):
Three Months Ended Nine Months Ended
November 30, November 30, November 30, November 30,
Cost of revenue $ 4,578 $ 3,444 $ 12,734 $ 9,323
Sales and marketing 1,695 2,330 5,515 6,345
Research and development 34 312 103 854
General and administrative 1,690 1,238 5,291 3,450
Total amortization expense $ 7,997 $ 7,324 $ 23,643 $ 19,972</t>
  </si>
  <si>
    <t>Income Taxes</t>
  </si>
  <si>
    <t>NOTE 5—Income Taxes
The following table summarizes the Company’s tax provision
for the three and nine months ended November 30, 2016 and
November 30, 2015 (in thousands):
Three Months Ended Nine Months Ended
November 30, November 30, November 30, November 30,
Income before provision for income taxes $ 76,718 $ 65,983 $ 228,507 $ 206,097
Estimated annual effective tax rate 27 % 29 % 27 % 29 %
Provision for income taxes before discrete tax items 20,714 19,135 61,697 59,768
Discrete tax (benefits) expense related to:
Net excess tax benefits from share-based payments (6,243 )
— (15,183 )
—
Research tax credits—prior years (4,041 )
— (4,041 )
—
Unrecognized tax benefits statutes of limitations expirations (2,625 )
— (2,625 )
—
Other 970
— 759
—
Provision for income taxes $ 8,775 $ 19,135 $ 40,607 $ 59,768
For the three and nine months ended November 30, 2016, the
Company’s estimated annual effective tax rate of 27% differed
from the U.S. federal statutory rate of 35% principally due to
foreign income taxed at lower rates, research tax credits and the
domestic production activities deduction. Tax expense for the three
and nine months ended November 30, 2016 included a discrete
tax benefit of $6.2 million and $15.2 million, respectively,
related to net excess tax benefits from share-based payments
resulting from the Company’s early adoption of ASU 2016-09.
See NOTE 2—Summary of Significant Accounting Policies
for more details regarding the adoption of ASU 2016-09.
As of November 30, 2016, it is reasonably possible that total
unrecognized tax benefits may be reduced by up to $8.1 million
within the next 12 months as a result of statutes of limitations
expirations in various tax jurisdictions, all of which would affect
the Company’s effective tax rate.
For the three and nine months ended November 30, 2015, the
Company’s then-estimated annual effective tax rate of 29%
differed from the U.S. federal statutory rate of 35%, principally
due to foreign income taxed at lower rates, state income taxes net
of federal benefits and the domestic production activities
deduction.</t>
  </si>
  <si>
    <t>Assets and Liabilities Measured at Fair Value on a Recurring Basis</t>
  </si>
  <si>
    <t>NOTE 6—Assets and Liabilities Measured at Fair Value
on a Recurring Basi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market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expense), net. Realized gains
and losses and other than temporary impairments, if any, are
reflected in the consolidated statements of operations as Other
income (expens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market value.
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
The following table summarizes the composition and fair value
hierarchy of the Company’s financial assets and liabilities
at November 30, 2016 (in thousands):
As of Quoted Prices In Active Markets for Identical Assets (Level 1) Significant Other Observable Inputs (Level 2) Significant Unobservable Inputs (Level 3)
Assets:
Available-for-sale securities (1):
Money markets $ 169,600 $ 169,600 $
— $
—
U.S. agency securities 327,130
— 327,130
—
Corporate securities 727,562
— 727,562
—
Foreign currency derivatives (2) 132
— 132
—
Liabilities:
Foreign currency derivatives (3) (902 )
— (902 )
—
Total $ 1,223,522 $ 169,600 $ 1,053,922 $
—
(1) Included in Cash and cash
equivalents, Investments in debt securities, short-term or
Investments in debt securities, long-term in the Company’s
Consolidated Balance Sheet at November 30, 2016, in addition
to $747.1 million of cash.
(2) Included in Other current assets in
the Company’s Consolidated Balance Sheet at November 30,
2016.
(3) Included in Accounts payable and
accrued expenses in the Company’s Consolidated Balance Sheet
at November 30, 2016.
The following table summarizes the composition and fair value
hierarchy of the Company’s financial assets and liabilities
at February 29, 2016 (in thousands):
As of Quoted Prices In Active Markets for Identical Assets (Level 1) Significant Other Observable Inputs (Level 2) Significant Unobservable Inputs (Level 3)
Assets:
Available-for-sale securities (1):
Money markets $ 221,970 $ 221,970 $
— $
—
U.S. agency securities 331,117
— 331,117
—
Corporate securities 736,495
— 736,495
—
Foreign currency derivatives (2) 566
— 566
—
Liabilities:
Foreign currency derivatives (3) (452 )
— (452 )
—
Total $ 1,289,696 $ 221,970 $ 1,067,726 $
—
(1) Included in Cash and cash
equivalents, Investments in debt securities, short-term or
Investments in debt securities, long-term in the Company’s
Consolidated Balance Sheet at February 29, 2016, in addition
to $705.8 million of cash.
(2) Included in Other current assets in
the Company’s Consolidated Balance Sheet at February 29,
2016.
(3) Included in Accounts payable and
accrued expenses in the Company’s Consolidated Balance Sheet
at February 29, 2016.
The following table represents the Company’s
available-for-sale investments measured at fair value as of
November 30, 2016 (in thousands):
Amortized Gross Unrealized
Aggregate Balance Sheet
Classification
Cash Investments Investments
Cost Gains Losses(1) Fair Value
Money markets $ 169,600 $
— $
— $ 169,600 $ 169,600 $
— $
—
U.S. agency securities 329,262 63 (2,195 ) 327,130
— 37,722 289,408
Corporate securities 727,654 991 (1,083 ) 727,562
— 340,467 387,095
Total $ 1,226,516 $ 1,054 $ (3,278 ) $ 1,224,292 $ 169,600 $ 378,189 $ 676,503
(1) As of November 30, 2016, there
were $0.7 million of accumulated unrealized losses related to
investments that have been in a continuous unrealized loss position
for 12 months or longer.
The following table represents the Company’s
available-for-sale investments measured at fair value as of
February 29, 2016 (in thousands):
Amortized
Aggregate Balance Sheet
Classification
Gross Unrealized Cash Investments Investments
Cost Gains Losses(1) Fair Value
Money markets $ 221,970 $
— $
— $ 221,970 $ 221,970 $
— $
—
U.S. agency securities 331,302 160 (345 ) 331,117
— 50,453 280,664
Corporate securities 737,723 994 (2,222 ) 736,495
— 230,689 505,806
Total $ 1,290,995 $ 1,154 $ (2,567 ) $ 1,289,582 $ 221,970 $ 281,142 $ 786,470
(1) As of February 29, 2016, there
were $0.9 million of accumulated unrealized losses related to
investments that have been in a continuous unrealized loss position
for 12 months or longer.</t>
  </si>
  <si>
    <t>Derivative Instruments</t>
  </si>
  <si>
    <t>NOTE 7—Derivative Instruments
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market values.
The Company does not designate these forward contracts as hedging
instruments under applicable accounting guidance and, therefore,
changes in fair value are recorded in the Consolidated Statements
of Operations.
The effects of derivative instruments on the Company’s
Consolidated Financial Statements are as follows as of
November 30, 2016 and for the three and nine months then ended
(in thousands):
Classification of Gain Derivatives Three Months Nine Months
As of November 30, 2016
Amount of Gain (Loss) Recognized in Income on Derivatives
Balance Fair Value Notional
Assets—foreign currency forward contracts not designated as
hedges Other current assets $ 132 $ 25,849 Other income (expense), net $ 555 $ 2,958
Liabilities—foreign currency forward contracts not designated
as hedges Accounts payable and accrued
expenses (902 ) 15,765 Other income (expense), net (1,182 ) (2,181 )
Total $ (770 ) $ 41,614 $ (627 ) $ 777
The effects of derivative instruments on the Company’s
Consolidated Financial Statements are as follows as of
November 30, 2015 and for the three and nine months then ended
(in thousands):
Classification of Gain (Loss) Recognized Derivatives Three Months Nine Months
As of November 30, 2015
Amount of Gain (Loss) Recognized in Income on Derivatives
Balance Fair Value Notional Value
Assets—foreign currency forward contracts not designated as
hedges Other current assets $ 58 $ 16,586 Other income (expense), net $ 193 $ 1,465
Liabilities—foreign currency forward contracts not designated
as hedges Accounts payable and accrued
expenses (424 ) 21,530 Other income (expense), net (616 ) (1,862 )
Total $ (366 ) $ 38,116 $ (423 ) $ (397 )</t>
  </si>
  <si>
    <t>Share-based Awards</t>
  </si>
  <si>
    <t>NOTE 8—Share-based Awards
The Company measures share-based compensation cost at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are measured at their underlying closing
share price on the day of grant. Effective March 1, 2016, the
Company adopted ASU 2016-09. Upon adoption of ASU 2016-09 the
Company made an accounting policy election to account for
forfeitures as they occur rather than apply an estimated forfeiture
rate. See NOTE 2—Summary of Significant Accounting Policies
for more details regarding the adoption of ASU 2016-09.
The following summarizes share-based compensation expense
recognized in the Company’s Consolidated Financial Statements
for the three and nine months ended November 30, 2016 and
November 30, 2015 (in thousands):
Three Months Ended Nine Months Ended
November 30, November 30, November 30, November 30,
Cost of revenue $ 4,037 $ 4,074 $ 12,396 $ 11,952
Sales and marketing 26,624 17,192 65,426 49,386
Research and development 13,814 13,059 38,785 35,955
General and administrative 10,266 9,082 24,766 23,173
Total share-based compensation expense $ 54,741 $ 43,407 $ 141,373 $ 120,466
Share-based compensation expense qualifying for capitalization was
insignificant for each of the three and nine months ended
November 30, 2016 and November 30, 2015. Accordingly, no
share-based compensation expense was capitalized during the three
and nine months ended November 30, 2016 and November 30,
2015.
During the three and nine months ended November 30, 2016 and
November 30, 2015, the Company granted the following
share-based awards:
Three Months Ended
November 30, 2016 November 30, 2015
Shares and Shares Underlying Weighted Shares and Weighted
Service-based shares and share units 949,421 $ 76.19 916,163 $ 77.62
Performance share units—target
— $
—
— $
—
Performance share awards
— $
—
— $
—
Assumed
— $
— 119,515 (1) $ 58.22
Total awards 949,421 $ 76.19 1,035,678 $ 75.38
Nine Months Ended
November 30, 2016 November 30, 2015
Shares and Shares Underlying Weighted Shares and Weighted
Service-based shares and share units 2,017,861 $ 75.62 1,842,640 $ 76.58
Performance share units—target 362,502 (2) $ 76.68 370,478 $ 78.28
Performance share awards 140,182 (3) $ 76.70 154,705 $ 78.48
Assumed
— $
— 119,515 (1) $ 58.22
Total awards 2,520,545 $ 75.83 2,487,338 $ 76.07
(1) Amounts represent partially vested
options assumed as part of a business combination.
(2) 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6. The remaining target number of PSUs can be
earned by the grantees depending upon the Company’s total
shareholder return performance measured against the total
shareholder return performance of specified peer companies during a
three-year period beginning on March 1, 2016.
(3) Certain executives were granted
restricted stock awards. These shares were awarded subject to the
achievement of a specified dollar amount of revenue for FY2017 (the
“RSA Performance Goal”). If the Company fails to
achieve the RSA Performance Goal for FY2017, then all such shares
are forfeited. If the Company achieves the RSA Performance Goal for
FY2017, then 25% of the restricted stock vests on or about
July 16, 2017, and the remainder vests ratably on a quarterly
basis over the course of the subsequent three-year period, provided
that the grantee’s business relationship with the Company has
not ceased.</t>
  </si>
  <si>
    <t>Earnings Per Share</t>
  </si>
  <si>
    <t>NOTE 9—Earnings Per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The following table reconciles the numerators and denominators of
the earnings per share (“EPS”) calculation for the
three and nine months ended November 30, 2016 and
November 30, 2015 (in thousands, except per share
amounts):
Three Months Ended Nine Months Ended
November 30, November 30, November 30, November 30,
Net income, basic and diluted $ 67,943 $ 46,848 $ 187,900 $ 146,329
Weighted average common shares outstanding 179,233 182,850 180,245 183,054
Incremental shares attributable to assumed vesting or exercise of
outstanding equity award shares 2,935 2,854 2,980 3,011
Dilutive effect of convertible notes 514 390 228 349
Diluted shares 182,682 186,094 183,453 186,414
Diluted net income per share $ 0.37 $ 0.25 $ 1.02 $ 0.78
With respect to the Company’s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convertible notes would be considered in diluted EPS under
the treasury stock method. See NOTE 15—Convertible Notes
for detailed information on the convertible notes.
Warrants to purchase 10,965,630 shares of the Company’s
common stock at $101.65 per share were outstanding during the three
and nine months ended November 30, 2016 and November 30,
2015 but were not included in the computation of diluted EPS
because the warrants’ exercise price was greater than the
average market price of the Company’s common stock during the
related period.
The following employee share awards we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Nine Months Ended
November 30, November 30, November 30, November 30,
Number of shares considered anti-dilutive for calculating diluted
EPS 71 19 938 160</t>
  </si>
  <si>
    <t>Share Repurchase Programs</t>
  </si>
  <si>
    <t>NOTE 10—Share Repurchase Programs
On March 25, 2015, the Company announced that its Board of
Directors (the “Board”) had authorized the repurchase
of up to $500 million of Red Hat’s common stock from time to
time on the open market or in privately negotiated transactions.
The program was discontinued by the Board effective June 30,
2016.
From March 1, 2016 through its discontinuation on
June 30, 2016, the Company repurchased 1,291,733 shares of its
common stock for $94.4 million under this repurchase program.
On June 22, 2016, the Company announced that its Board
authorized the repurchase of up to $1.0 billion of Red Hat’s
common stock from time to time on the open market or in privately
negotiated transactions. The new program commenced on July 1,
2016, and will expire on the earlier of (i) June 30, 2018
or (ii) a determination by the Board, Chief Executive Officer
or Chief Financial Officer to discontinue the program. The new
program replaced the previous $500 million repurchase program,
which was discontinued by the Board effective June 30,
2016.
From its commencement on July 1, 2016 through
November 30, 2016, the Company repurchased 2,975,832 shares of
its common stock for $224.8 million under this repurchase
program.
As of November 30, 2016, the amount available under this
program for the repurchase of the Company’s common stock was
$775.2 million.</t>
  </si>
  <si>
    <t>Segment Reporting</t>
  </si>
  <si>
    <t>NOTE 11—Segment Reporting
The Company is organized primarily on the basis of three geographic
business units: the Americas (U.S., Latin America and Canada),
Europe, Middle East and Africa (“EMEA”) and Asia
Pacific. The following summarizes revenue from unaffiliated
customers and income (loss) from operations for the three and nine
months ended November 30, 2016 and November 30, 2015 and
total cash, cash equivalents and available-for-sale investment
securities and total assets as of November 30, 2016 and
November 30, 2015, by geographic segment (in thousands):
Americas EMEA Asia Pacific Corporate (1) Consolidated
Three Months Ended November 30,
2016
Revenue from unaffiliated customers $ 393,589 $ 132,568 $ 89,103 $
— $ 615,260
Income (loss) from operations $ 87,899 $ 22,608 $ 25,007 $ (54,741 ) $ 80,773
Three Months Ended November 30,
2015
Revenue from unaffiliated customers $ 342,368 $ 114,909 $ 66,303 $
— $ 523,580
Income (loss) from operations $ 73,377 $ 23,824 $ 15,083 $ (43,407 ) $ 68,877
Nine Months Ended November 30,
2016
Revenue from unaffiliated customers $ 1,144,841 $ 384,334 $ 253,788 $
— $ 1,782,963
Income (loss) from operations $ 229,251 $ 76,506 $ 73,636 $ (141,373 ) $ 238,020
Total cash, cash equivalents and available-for-sale investment
securities $ 1,060,721 $ 611,380 $ 299,269 $
— $ 1,971,370
Total assets $ 2,661,792 $ 981,044 $ 442,257 $
— $ 4,085,093
Nine Months Ended November 30,
2015
Revenue from unaffiliated customers $ 996,405 $ 320,836 $ 191,487 $
— $ 1,508,728
Income (loss) from operations $ 222,851 $ 67,243 $ 46,648 $ (120,466 ) $ 216,276
Total cash, cash equivalents and available-for-sale investment
securities $ 1,162,302 $ 488,003 $ 221,151 $
— $ 1,871,456
Total assets $ 2,787,555 $ 785,844 $ 325,806 $
— $ 3,899,205
(1) Amounts represent share-based
compensation expense for each of the three and nine months ended
November 30, 2016 and November 30, 2015, which was not
allocated to geographic segments.
Supplemental information about geographic areas
The following table lists, for each of the three and nine months
ended November 30, 2016 and November 30, 2015, revenue
from unaffiliated customers in the United States, the
Company’s country of domicile, and revenue from unaffiliated
customers from foreign countries (in thousands):
Three Months Ended Nine Months Ended
November 30, November 30, November 30, November 30,
United States, the Company’s country of domicile $ 352,109 $ 306,762 $ 1,024,404 $ 894,872
Foreign 263,151 216,818 758,559 613,856
Total revenue from unaffiliated customers $ 615,260 $ 523,580 $ 1,782,963 $ 1,508,728
Total tangible long-lived assets, net of accumulated depreciation,
located in the United States, the Company’s country of
domicile, and similar tangible long-lived assets, net of
accumulated depreciation, held outside the United States are
summarized in the following table as of November 30, 2016 and
February 29, 2016 (in thousands):
As of As of
United States, the Company’s country of domicile $ 127,178 $ 126,937
Foreign 47,272 39,949
Total tangible long-lived assets $ 174,450 $ 166,886
Supplemental information about major customers
For each of the three and nine months ended November 30, 2016
and November 30, 2015, the U.S. government and its agencies
represented in the aggregate approximately 10% of the
Company’s total revenue.
At November 30, 2016 and February 29, 2016, the
Company had no customers whose accounts receivable balance
individually represented 10% or more total accounts receivable.
Supplemental information about products and services
The following table, for each of the three and nine months ended
November 30, 2016 and November 30, 2015, provides further
detail, by type, of the Company’s subscription and services
revenues. Infrastructure-related offerings subscription revenue
includes subscription revenue generated from Red Hat Enterprise
Linux and related technologies such as Red Hat Satellite and Red
Hat Enterprise Virtualization. Subscription revenue generated from
the Company’s Application development-related and other
emerging technology offerings includes Red Hat JBoss Middleware,
Red Hat Storage, Red Hat Mobile and Red Hat cloud offerings such as
Red Hat OpenStack Platform and OpenShift by Red Hat (in
thousands):
Three Months Ended Nine Months Ended
November 30, November 30, November 30, November 30,
Subscription revenue:
Infrastructure-related offerings $ 431,142 $ 373,091 $ 1,261,359 $ 1,089,758
Application development-related and other emerging technology
offerings 112,176 84,397 314,833 234,049
Total subscription revenue 543,318 457,488 1,576,192 1,323,807
Training and services revenue:
Consulting services 53,517 50,746 155,103 141,211
Training 18,425 15,346 51,668 43,710
Total training and services revenue 71,942 66,092 206,771 184,921
Total subscription and training and services revenue $ 615,260 $ 523,580 $ 1,782,963 $ 1,508,728</t>
  </si>
  <si>
    <t>Commitments and Contingencies</t>
  </si>
  <si>
    <t>NOTE 12—Commitments and Contingencies
Operating leases
As of November 30, 2016, the Company had leases of office
space and certain equipment under various non-cancelable operating
leases. Rent expense under operating leases for the three months
ended November 30, 2016 and November 30, 2015 was $9.9
million and $8.1 million, respectively. Rent expense under
operating leases for the nine months ended November 30, 2016
and November 30, 2015 was $27.6 million and $23.7 million,
respectively.
Product indemnification
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parties for certain payments made by the
Company.
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Historically, payments
pursuant to these indemnifications have been immaterial.</t>
  </si>
  <si>
    <t>Legal Proceedings</t>
  </si>
  <si>
    <t>NOTE 13—Legal Proceedings
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t>
  </si>
  <si>
    <t>Business Combinations</t>
  </si>
  <si>
    <t>NOTE 14—Business Combinations
Acquisition of 3scale, Inc.
On June 24, 2016, the Company completed its acquisition of all
of the shares of 3scale, Inc. (“3scale”), a provider of
application programming interface (API) management technology. By
adding 3scale to its existing portfolio, including Red Hat JBoss
Middleware, Red Hat OpenShift and Red Hat Mobile Application
Platform, the Company strengthens its enablement of the API economy
with simplified cloud integration and microservices-based
architectures.
The consideration paid was $29.1 million in cash. Based on
management’s provisional assessment of the acquisition-date
fair value of the assets acquired and liabilities assumed, the
total consideration transferred of $29.1 million was allocated to
the Company’s assets and liabilities on a preliminary basis
as follows: $24.3 million to goodwill, $6.4 million to identifiable
intangible assets and $1.6 million to working capital as a net
current liability.
During November 2016, the Company adjusted its valuation of the
identifiable intangible assets acquired from 3scale. As a result,
the Company increased its preliminary estimate of identifiable
intangible assets by $6.9 million to $13.3 million as of
November 30, 2016. The measurement-period adjustment resulted
in a corresponding decrease to goodwill of $5.2 million and an
increase in deferred tax liabilities of $1.7 million. This
adjustment had no significant impact on the Company’s
financial results for the three months and nine months ended
November 30, 2016. Management expects to finalize its
assessment of the acquisition-date fair value of 3scales’
assets and liabilities before the end of the fiscal year.
The Company incurred approximately $1.8 million in transaction
costs, including legal and accounting fees, relating to the
acquisition. These transaction costs have been expensed as incurred
and included in general and administrative expense on the
Company’s Consolidated Statements of Operations for the nine
months ended November 30, 2016.
Acquisition of Ansible, Inc.
On October 16, 2015, the Company completed its acquisition of
all of the shares of Ansible, Inc. (“Ansible”). Ansible
is a provider of IT automation solutions that allows its users to
manage applications across hybrid cloud environments. The
acquisition is intended to augment the Company’s management
portfolio and help customers to deploy and manage applications
across private and public clouds, speed service delivery through
development and operations initiatives, streamline OpenStack
installations and upgrades and accelerate container adoption by
simplifying orchestration and configuration.
The consideration paid was $126.0 million and includes $125.2
million of cash. Management has completed its assessment of the
acquisition-date fair value of the assets acquired and liabilities
assumed. The total consideration transferred of $126.0 million has
been allocated to the Company’s assets and liabilities as
follows: $102.4 million to goodwill, $25.1 million to identifiable
intangible assets and $1.5 million to working capital as a net
current liability.
Pro forma consolidated financial information
The following unaudited pro forma consolidated financial
information reflects the results of operations of the Company for
the three and nine months ended November 30, 2015 (in
thousands, except per share amounts) as if the acquisitions of
3scale and Ansible had closed on March 1, 2015, after giving
effect to certain purchase accounting adjustments. These pro forma
results are not necessarily indicative of what the Company’s
operating results would have been had the acquisitions actually
taken place at the beginning of the period. Pro forma consolidated
financial information for the nine months ended November 30,
2016 has not been provided because the acquisition of 3scale would
not have had a significant impact on consolidated operating results
if the acquisition had closed on March 1, 2016.
Three Months Nine Months
Revenue $ 525,085 $ 1,513,356
Net income $ 43,982 $ 136,911
Basic net income per common share $ 0.24 $ 0.75
Diluted net income per common share $ 0.24 $ 0.73
Goodwill
The following is a summary of changes in goodwill for the nine
months ended November 30, 2016 (in thousands):
Balance at February 29, 2016 $ 1,027,277
Acquisition of 3scale 19,035
Impact of foreign currency fluctuations and other adjustments (3,916 )
Balance at November 30, 2016 $ 1,042,396
The excess of purchase price paid for 3scale, Ansible and other
acquisitions over the fair value of the net assets acquired was
recognized as goodwill. Goodwill comprises the majority of the
purchase price paid for each of the acquired businesses because
these businesses were focused on emerging technologies such as
development and operations automation, mobile technologies,
cloud-enabling technologies and software-defined storage
technologies, which consequently—at the time of
acquisition—generated relatively little revenue. However,
these acquired businesses, with their assembled, highly-specialized
workforces and community of contributors, are expected to both
expand the Company’s existing technology portfolio and
advance the Company’s market position overall in open source
solutions.</t>
  </si>
  <si>
    <t>Convertible Notes</t>
  </si>
  <si>
    <t>NOTE 15—Convertible Notes
Convertible notes offering
On October 7, 2014, the Company completed its offering of
$805.0 million aggregate principal amount of its 0.25% Convertible
Senior Notes due 2019 (the “convertible notes”). The
convertible notes were sold in a private placement under a purchase
agreement, dated as of October 1, 2014, entered into by and
among the Company and Morgan Stanley &amp; Co. LLC, Merrill
Lynch, Pierce, Fenner &amp; Smith Incorporated, Citigroup
Global Markets Inc. and J.P. Morgan Securities LLC as
representatives of the several initial purchasers named therein
(collectively, the “Initial Purchasers”), for resale to
qualified institutional buyers pursuant to Rule 144A under the
Securities Act of 1933, as amended.
The Company used $148.0 million of the net proceeds from the
offering of the convertible notes to pay the cost of the
privately-negotiated convertible note hedge transactions described
below. The Company received proceeds of $79.8 million from the sale
of warrants pursuant to the warrant transactions described
below.
In addition, the Company used $375.0 million of the net proceeds
from the offering of the convertible notes to repurchase shares of
its common stock under an accelerated share repurchase program
pursuant to an agreement that the Company entered into on
October 1, 2014 and completed on February 27, 2015.
The Company intends to use the remaining net proceeds from the
offering for working capital and other general corporate purposes,
which may include capital expenditures, potential acquisitions or
strategic transactions.
Indenture
On October 7, 2014, the Company entered into an indenture (the
“Indenture”) with respect to the convertible notes with
U.S. Bank National Association, as trustee (the
“Trustee”). Under the Indenture, the convertible notes
will be senior unsecured obligations of the Company and bear
interest at a rate of 0.25% per year, payable semiannually in
arrears on April 1 and October 1 of each year, and began
on April 1, 2015. The convertible notes will mature on
October 1, 2019, unless previously purchased or converted.
The convertible notes are convertible into shares of the
Company’s common stock at an initial conversion rate of
13.6219 shares per $1,000 principal amount of convertible notes
(which is equivalent to an initial conversion price of
approximately $73.41 per share), subject to adjustment upon the
occurrence of certain events. The initial conversion price
represents a premium of approximately 30% to the $56.47 per share
closing price of the Company’s common stock on
October 1, 2014. Upon conversion of the convertible notes,
holders will receive cash or shares of the Company’s common
stock or a combination thereof, at the Company’s
election.
Prior to April 1, 2019, the convertible notes will be
convertible only upon the occurrence of certain circumstances, and
will be convertible thereafter at any time until the close of
business on the second scheduled trading day immediately preceding
the maturity date of the convertible notes.
The conversion rate is subject to customary anti-dilution
adjustments. If certain corporate events described in the Indenture
occur prior to the maturity date, the conversion rate will be
increased for a holder who elects to convert its convertible notes
in connection with such corporate event in certain
circumstances.
The convertible notes are not redeemable prior to maturity, and no
sinking fund is provided for the convertible notes. If the Company
undergoes a “fundamental change,” as defined in the
Indenture, subject to certain conditions, holders may require the
Company to purchase for cash all or any portion of their
convertible notes. The fundamental change purchase price will be
100% of the principal amount of the convertible notes to be
purchased plus any accrued and unpaid special interest up to but
excluding the fundamental change purchase date.
The Indenture contains customary terms and covenants, including
that upon certain events of default occurring and continuing,
either the Trustee or the holders of at least 25% in principal
amount of the outstanding convertible notes may declare 100% of the
principal of, and accrued and unpaid interest, if any, on, all the
convertible notes to be due and payabl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face value of the convertible notes as a whole
over the carrying amount of the liability component (the
“debt discount”) is amortized to interest expense over
the term of the convertible notes using the effective interest
method with an effective interest rate of 2.86% per annum. The
equity component is not remeasured as long as it continues to meet
the conditions for equity classification.
As of November 30, 2016 and February 29, 2016, the
convertible notes consisted of the following (in thousands):
As of As of
Liability component:
Principal $ 805,000 $ 805,000
Less: debt issuance costs (8,102 ) (10,029 )
Less: debt discount (56,745 ) (71,029 )
Net carrying amount $ 740,153 $ 723,942
Equity component (1) $ 96,890 $ 96,890
(1) Recorded in the Consolidated Balance
Sheets in Additional paid-in capital.
In accounting for the transaction costs related to the convertible
note issuance, the Company allocated the total amount incurred of
$15.2 million to the liability and equity components based on their
relative fair values. Issuance costs attributable to the liability
component totaled $13.4 million and are being amortized to interest
expense over the term of the convertible notes using the effective
interest method. The remaining $1.8 million of issuance costs have
been allocated to the equity component and are included in
Additional paid-in capital on the Company’s Consolidated
Balance Sheets as of November 30, 2016 and February 29,
2016. Additionally, the Company recorded a deferred tax asset of
$0.7 million related to the $1.8 million equity component of
transactional costs that are deductible for tax purposes.
The following table includes total interest expense recognized
related to the convertible notes for the three and nine months
ended November 30, 2016 and November 30, 2015 (in
thousands):
Three Months Ended Nine Months Ended
November 30, November 30, November 30, November 30,
Coupon rate 0.25% per year, payable semiannually $ 503 $ 503 $ 1,509 $ 1,509
Amortization of convertible note issuance costs— liability
component 653 615 1,927 1,813
Accretion of debt discount 4,800 4,664 14,284 13,884
Total interest expense related to convertible notes $ 5,956 $ 5,782 $ 17,720 $ 17,206
The fair value of the convertible notes, which was determined based
on inputs that are observable in the market (Level 2), and the
carrying value of the convertible notes (the carrying value
excludes the equity component of the convertible notes classified
in equity) are as follows (in thousands):
As of November 30, 2016
Fair Value Carrying Value
Convertible notes $ 745,584 $ 740,153
Convertible note hedge transactions and warrant
transactions
On October 1, 2014, the Company entered into convertible note
hedge transactions and warrant transactions with certain of the
Initial Purchasers of the convertible notes or their respective
affiliates.
The convertible note hedge transactions are expected to offset the
potential dilution with respect to shares of the Company’s
common stock upon any conversion of the convertible notes and/or
offset any cash payments the Company is required to make in excess
of the principal amount of the converted notes, as the case may be.
To partially offset the $148.0 million cost of the convertible note
hedge transactions, the Company issued warrants and received
proceeds of $79.8 million. The number of shares of the
Company’s common stock underlying the warrants total
10,965,630, the same number of shares underlying the convertible
notes and the convertible note hedge transactions. The combination
of the convertible note hedge transactions and the warrant
transactions effectively increases the initial conversion price of
the convertible notes from $73.41 per share to $101.65 per share.
As a result, the warrant transactions will have a dilutive effect
with respect to the Company’s common stock to the extent that
the market price per share of the Company’s common stock, as
measured under the terms of the warrant transactions, exceeds the
$101.65 strike price of the warrants. However, subject to certain
conditions, the Company may elect to settle all of the warrants in
cash. The $101.65 strike price of the warrants represents a premium
of approximately 80% over the $56.47 per share closing price of the
Company’s common stock on October 1, 2014.
The purchase of convertible note hedges and proceeds from issuance
of warrants were recorded in stockholders’ equity and will
continue to be classified as stockholders’ equity.</t>
  </si>
  <si>
    <t>Summary of Significant Accounting Policies (Policies)</t>
  </si>
  <si>
    <t>Basis of presentation</t>
  </si>
  <si>
    <t>Basis of presentation
The unaudited interim consolidated financial statements as of and
for the three and nine months ended November 30, 2016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nited States of America. Operating results for the
three and nine months ended November 30, 2016 are not
necessarily indicative of the results that may be expected for the
fiscal year ending February 28, 2017.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for the fiscal year
ended February 29, 2016. Other than the accounting
pronouncement adopted during the three months ended May 31,
2016 related to accounting for share-based compensation as
described below, there have been no changes to the Company’s
significant accounting policies from those described in NOTE
2—Summary of Significant Accounting Policies to the
Consolidated Financial Statements contained in the Company’s
Annual Report on Form 10-K for the fiscal year ended
February 29, 2016. These unaudited financial statements should
be read in conjunction with the financial statements included in
the Annual Report on Form 10-K.</t>
  </si>
  <si>
    <t>Consolidation policy</t>
  </si>
  <si>
    <t>Consolidation policy
The accompanying Consolidated Financial Statements include the
accounts of the Company and all of its wholly owned subsidiaries.
All significant inter-company accounts and transactions have been
eliminated in consolidation. There are no significant foreign
currency exchange restrictions on the Company’s foreign
subsidiar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t>
  </si>
  <si>
    <t>Accounting pronouncements</t>
  </si>
  <si>
    <t>Accounting pronouncement adopted
In March 2016, the Financial Accounting Standards Board
(“FASB”) issued Accounting Standards Update 2016-09,
Compensation-Stock Compensation (Topic 718): Improvements to
Employee Share-Based Payment Accounting
Impact to Consolidated Statements of Operations
One of the more significant impacts of adopting ASU 2016-09 is the
required change in how the Company recognizes the excess tax
benefits (“windfalls”) or deficiencies
(“shortfalls”) related to share-based compensation. For
example, prior to adopting ASU 2016-09 such windfalls and
shortfalls were credited or charged, respectively, to additional
paid-in capital in the Company’s Consolidated Balance Sheets.
Under ASU 2016-09, these windfalls and shortfalls are recognized as
a discrete tax benefit or discrete tax expense, respectively, in
the Company’s Consolidated Statements of Operations. For the
three and nine months ended November 30, 2016, the Company
recognized a discrete tax benefit of $6.2 million and $15.2
million, respectively, related to net windfall tax benefits from
share-based compensation.
ASU 2016-09 requires companies to adopt the amendment related to
accounting for windfalls and shortfalls on a prospective basis
only. As a result, no change has been made to the Consolidated
Statement of Operations for the three and nine months ended
November 30, 2015 related to the $8.5 million and $16.9
million, respectively, of net windfall tax benefits the Company
recognized as additional paid-in capital during the three and nine
months ended November 30, 2015. Net windfall tax benefits of
$8.5 million recognized as additional paid-in capital during the
three months ended November 30, 2015 includes gross windfall tax
benefits of $8.8 million net of $0.3 million shortfall tax expense.
Net windfall tax benefits of $16.9 million recognized as additional
paid-in capital during the nine months ended November 30, 2015
includes gross windfall tax benefits of $18.0 million net of $1.1
million shortfall tax expense.
Impact to Consolidated Statements of Cash Flows
In addition to the income tax consequences described above, under
ASU 2016-09 all windfall tax benefits related to share-based
payments are reported as cash flows from operating activities along
with all other income tax cash flows. Previously, windfall tax
benefits from share-based payment arrangements were reported as
cash flows from financing activities.
With respect to the classification of windfall tax benefits on the
statement of cash flows, ASU 2016-09 allows companies to elect
either a prospective or retrospective application. The Company has
elected to apply this classification amendment retrospectively. As
a result, $8.8 million and $18.0 million, respectively, of windfall
tax benefits previously reported as cash flows from financing
activities on the Company’s Consolidated Statement of Cash
Flows for the three and nine months ended November 30, 2015
have been reclassified as cash flows from operating activities.
Impact to Consolidated Balance Sheets
ASU 2016-09 requires that certain other amendments relevant to the
Company be applied using a modified-retrospective transition method
by means of a cumulative-effect adjustment to retained earnings as
of the beginning of the period in which the guidance is adopted. As
a result of adopting ASU 2016-09 during the three months ended
May 31, 2016, the Company adjusted retained earnings for
amendments related to (i) the timing of when unrealized net
windfall tax benefits are recognized and (ii) an entity-wide
accounting policy election to recognize share-based award
forfeitures only as they occur rather than estimate by applying a
forfeiture rate. The following table summarizes the impact to the
Company’s Consolidated Balance Sheet, including the net
amount charged to retained earnings as of March 1, 2016 (in
thousands):
As of March 1, 2016
Balance Sheet Classification Amount
Increase to additional paid-in capital resulting from the
Company’s election to recognize forfeitures as they occur
rather than applying an estimated forfeiture rate Additional paid-in capital $ 2,369
Recognition of deferred tax assets related to cumulative-effect
adjustment from the Company’s election to recognize
forfeitures as they occur Deferred tax assets, net $ 603
Recognition of deferred tax assets related to certain unrealized
net windfall tax benefits from share-based compensation Deferred tax assets, net $ 1,316
Net charge to retained earnings for cumulative-effect adjustment
from adoption of ASU 2016-09 Retained earnings $ 450
Accounting pronouncements being evaluated
In August 2016, the FASB issued Accounting Standards Update
2016-15, Statement of Cash Flows (Topic 230): Classification of
Certain Cash Receipts and Cash Payments
In February 2016, the FASB issued Accounting Standards Update
2016-02, Leases (Topic 842)
In January 2016, the FASB issued Accounting Standards Update
2016-01, Financial Instruments—Overall (Subtopic 825-10):
Recognition and Measurement of Financial Assets and Financial
Liabilities
In May 2014, the FASB issued Accounting Standards Update 2014-09,
Revenue from Contracts with Customers .</t>
  </si>
  <si>
    <t>Identifiable intangible assets consist primarily of trademarks,
copyrights and patents, purchased technologies, customer and
reseller relationships and covenants not to compete, which are
amortized over the estimated useful life, generally on a
straight-line basis with the exception of customer and reseller
relationships, which are generally amortized over the related
asset’s pattern of economic benefit or on a straight-line
basis if a straight-line basis results in a greater amount of
amortization for the period reported. Useful lives range from two
to ten years. As of November 30, 2016 and February 29,
2016, trademarks with an indefinite estimated useful life totaled
$10.9 million and $11.1 million, respectively.</t>
  </si>
  <si>
    <t>Assets and Liabilities Measured at Fair Value</t>
  </si>
  <si>
    <t>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market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expense), net. Realized gains
and losses and other than temporary impairments, if any, are
reflected in the consolidated statements of operations as Other
income (expense), net.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market value.
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t>
  </si>
  <si>
    <t>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market values.
The Company does not designate these forward contracts as hedging
instruments under applicable accounting guidance and, therefore,
changes in fair value are recorded in the Consolidated Statements
of Operations.</t>
  </si>
  <si>
    <t>Share Based Awards</t>
  </si>
  <si>
    <t>The Company measures share-based compensation cost at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are measured at their underlying closing
share price on the day of grant. Effective March 1, 2016, the
Company adopted ASU 2016-09. Upon adoption of ASU 2016-09 the
Company made an accounting policy election to account for
forfeitures as they occur rather than apply an estimated forfeiture
rate. See NOTE 2—Summary of Significant Accounting Policies
for more details regarding the adoption of ASU 2016-09.</t>
  </si>
  <si>
    <t>Summary of Significant Accounting Policies (Tables)</t>
  </si>
  <si>
    <t>Impact to Consolidated Balance Sheet Including Net Amount Charged to Retained Earnings</t>
  </si>
  <si>
    <t xml:space="preserve">The following table summarizes the impact to the Company’s
Consolidated Balance Sheet, including the net amount charged to
retained earnings as of March 1, 2016 (in thousands):
As of March 1, 2016
Balance Sheet Classification Amount
Increase to additional paid-in capital resulting from the
Company’s election to recognize forfeitures as they occur
rather than applying an estimated forfeiture rate Additional paid-in capital $ 2,369
Recognition of deferred tax assets related to cumulative-effect
adjustment from the Company’s election to recognize
forfeitures as they occur Deferred tax assets, net $ 603
Recognition of deferred tax assets related to certain unrealized
net windfall tax benefits from share-based compensation Deferred tax assets, net $ 1,316
Net charge to retained earnings for cumulative-effect adjustment
from adoption of ASU 2016-09 Retained earnings $ 450 </t>
  </si>
  <si>
    <t>Changes in Equity (Tables)</t>
  </si>
  <si>
    <t>Summary of Changes in Stockholders' Equity</t>
  </si>
  <si>
    <t>The following table summarizes the changes in the Company’s
stockholders’ equity during the three months ended
November 30, 2016 (in thousands):
Common Stock Additional Paid-In Capital Retained Earnings Treasury Stock Accumulated Other Comprehensive Loss Total Stockholders’ Equity
Balance at August 31, 2016 $ 24 $ 2,215,856 $ 1,219,246 $ (2,047,008 ) $ (69,722 ) $ 1,318,396
Net income
—
— 67,943
—
— 67,943
Other comprehensive loss, net of tax
—
—
—
— (19,396 ) (19,396 )
Exercise of common stock options
— 1,205
—
—
— 1,205
Common stock repurchase (see NOTE 10)
—
—
— (125,318 )
— (125,318 )
Share-based compensation expense
— 54,741
—
—
— 54,741
Minimum tax withholdings paid by the Company on behalf of employees
related to net settlement of employee share-based awards
— (25,769 )
—
—
— (25,769 )
Other adjustments
— 1 (1 )
—
—
—
Balance at November 30, 2016 $ 24 $ 2,246,034 $ 1,287,188 $ (2,172,326 ) $ (89,118 ) $ 1,271,802
The following table summarizes the changes in the Company’s
stockholders’ equity during the three months ended
November 30, 2015 (in thousands):
Common Stock Additional Paid-In Capital Retained Earnings Treasury Stock Accumulated Other Comprehensive Loss Total Stockholders’ Equity
Balance at August 31, 2015 $ 23 $ 2,094,202 $ 999,854 $ (1,660,580 ) $ (65,449 ) $ 1,368,050
Net income
—
— 46,848
—
— 46,848
Other comprehensive loss, net of tax
—
—
—
— (17,157 ) (17,157 )
Exercise of common stock options
— 723
—
—
— 723
Common stock repurchase
—
—
— (78,172 )
— (78,172 )
Share-based compensation expense
— 43,407
—
—
— 43,407
Assumed employee share-based awards from a business combination
— 505
—
—
— 505
Net tax benefits related to share-based awards
— 8,468
—
—
— 8,468
Minimum tax withholdings paid by the Company on behalf of employees
related to net settlement of employee share-based awards
— (27,879 )
—
—
— (27,879 )
Balance at November 30, 2015 $ 23 $ 2,119,426 $ 1,046,702 $ (1,738,752 ) $ (82,606 ) $ 1,344,793
The following table summarizes the changes in the Company’s
stockholders’ equity during the nine months ended
November 30, 2016 (in thousands):
Common Stock Additional Paid-In Capital Retained Earnings Treasury Stock Accumulated Other Comprehensive Loss Total Stockholders’ Equity
Balance at February 29, 2016 $ 23 $ 2,162,264 $ 1,099,738 $ (1,853,144 ) $ (74,449 ) $ 1,334,432
Net income
—
— 187,900
—
— 187,900
Other comprehensive loss, net of tax
—
—
—
— (14,669 ) (14,669 )
Exercise of common stock options 1 3,272
—
—
— 3,273
Common stock repurchase (see NOTE 10)
—
—
— (319,182 )
— (319,182 )
Share-based compensation expense
— 141,373
—
—
— 141,373
Minimum tax withholdings paid by the Company on behalf of employees
related to net settlement of employee share-based awards
— (63,245 )
—
—
— (63,245 )
Other adjustments
— 1
—
—
— 1
Cumulative-effect adjustment from adoption of ASU 2016-09
— 2,369 (450 )
—
— 1,919
Balance at November 30, 2016 $ 24 $ 2,246,034 $ 1,287,188 $ (2,172,326 ) $ (89,118 ) $ 1,271,802
The following table summarizes the changes in the Company’s
stockholders’ equity during the nine months ended
November 30, 2015 (in thousands):
Common Stock Additional Paid-In Capital Retained Earnings Treasury Stock Accumulated Other Comprehensive Loss Total Stockholders’ Equity
Balance at February 28, 2015 $ 23 $ 1,963,851 $ 900,373 $ (1,515,288 ) $ (60,621 ) $ 1,288,338
Net income
—
— 146,329
—
— 146,329
Other comprehensive loss, net of tax
—
—
—
— (21,985 ) (21,985 )
Exercise of common stock options
— 3,312
—
—
— 3,312
Common stock repurchase
— 75,000
— (223,251 )
— (148,251 )
Share-based compensation expense
— 120,466
—
—
— 120,466
Assumed employee share-based awards from a business combination
— 505
—
—
— 505
Net tax benefits related to share-based awards
— 16,895
—
—
— 16,895
Minimum tax withholdings paid by the Company on behalf of employees
related to net settlement of employee share-based
— (60,816 )
—
—
— (60,816 )
Other adjustments
— 213
— (213 )
—
—
Balance at November 30, 2015 $ 23 $ 2,119,426 $ 1,046,702 $ (1,738,752 ) $ (82,606 ) $ 1,344,793</t>
  </si>
  <si>
    <t>Summary of Accumulated Other Comprehensive Loss</t>
  </si>
  <si>
    <t>The following is a summary of accumulated other comprehensive loss
as of November 30, 2016 and February 29, 2016 (in
thousands):
As of As of
Accumulated loss from foreign currency translation adjustment $ (87,961 ) $ (73,776 )
Accumulated unrealized loss, net of tax, on available-for-sale
securities (1,157 ) (673 )
Accumulated other comprehensive loss $ (89,118 ) $ (74,449 )</t>
  </si>
  <si>
    <t>Identifiable Intangible Assets (Tables)</t>
  </si>
  <si>
    <t>Summary of Identifiable Intangible Assets</t>
  </si>
  <si>
    <t>The following is a summary of identifiable intangible assets (in
thousands):
As of November 30,
2016 As of February 29,
2016
Gross Amount Accumulated Amortization Net Amount Gross Amount Accumulated Amortization Net Amount
Trademarks, copyrights and patents $ 145,724 $ (56,916 ) $ 88,808 $ 138,106 $ (49,876 ) $ 88,230
Purchased technologies 107,152 (78,013 ) 29,139 96,105 (70,940 ) 25,165
Customer and reseller relationships 104,600 (86,303 ) 18,297 104,593 (80,329 ) 24,264
Covenants not to compete 14,100 (11,934 ) 2,166 13,240 (9,875 ) 3,365
Other intangible assets 8,833 (4,818 ) 4,015 8,833 (3,786 ) 5,047
Total identifiable intangible assets $ 380,409 $ (237,984 ) $ 142,425 $ 360,877 $ (214,806 ) $ 146,071</t>
  </si>
  <si>
    <t>Schedule of Amortization Expense Associated with Identifiable Intangible Assets</t>
  </si>
  <si>
    <t>Amortization expense associated with identifiable intangible assets
recognized in the Company’s Consolidated Financial Statements
for the three and nine months ended November 30, 2016
and November 30, 2015 is summarized as follows (in
thousands):
Three Months Ended Nine Months Ended
November 30, November 30, November 30, November 30,
Cost of revenue $ 4,578 $ 3,444 $ 12,734 $ 9,323
Sales and marketing 1,695 2,330 5,515 6,345
Research and development 34 312 103 854
General and administrative 1,690 1,238 5,291 3,450
Total amortization expense $ 7,997 $ 7,324 $ 23,643 $ 19,972</t>
  </si>
  <si>
    <t>Income Taxes (Tables)</t>
  </si>
  <si>
    <t>Summary of Tax Provision</t>
  </si>
  <si>
    <t>The following table summarizes the Company’s tax provision
for the three and nine months ended November 30, 2016 and
November 30, 2015 (in thousands):
Three Months Ended Nine Months Ended
November 30, November 30, November 30, November 30,
Income before provision for income taxes $ 76,718 $ 65,983 $ 228,507 $ 206,097
Estimated annual effective tax rate 27 % 29 % 27 % 29 %
Provision for income taxes before discrete tax items 20,714 19,135 61,697 59,768
Discrete tax (benefits) expense related to:
Net excess tax benefits from share-based payments (6,243 )
— (15,183 )
—
Research tax credits—prior years (4,041 )
— (4,041 )
—
Unrecognized tax benefits statutes of limitations expirations (2,625 )
— (2,625 )
—
Other 970
— 759
—
Provision for income taxes $ 8,775 $ 19,135 $ 40,607 $ 59,768</t>
  </si>
  <si>
    <t>Assets and Liabilities Measured at Fair Value on a Recurring Basis (Tables)</t>
  </si>
  <si>
    <t>Fair Value of Assets and Liabilities Acquired</t>
  </si>
  <si>
    <t>The following table summarizes the composition and fair value
hierarchy of the Company’s financial assets and liabilities
at November 30, 2016 (in thousands):
As of Quoted Prices In Active Markets for Identical Assets (Level 1) Significant Other Observable Inputs (Level 2) Significant Unobservable Inputs (Level 3)
Assets:
Available-for-sale securities (1):
Money markets $ 169,600 $ 169,600 $
— $
—
U.S. agency securities 327,130
— 327,130
—
Corporate securities 727,562
— 727,562
—
Foreign currency derivatives (2) 132
— 132
—
Liabilities:
Foreign currency derivatives (3) (902 )
— (902 )
—
Total $ 1,223,522 $ 169,600 $ 1,053,922 $
—
(1) Included in Cash and cash
equivalents, Investments in debt securities, short-term or
Investments in debt securities, long-term in the Company’s
Consolidated Balance Sheet at November 30, 2016, in addition
to $747.1 million of cash.
(2) Included in Other current assets in
the Company’s Consolidated Balance Sheet at November 30,
2016.
(3) Included in Accounts payable and
accrued expenses in the Company’s Consolidated Balance Sheet
at November 30, 2016.
The following table summarizes the composition and fair value
hierarchy of the Company’s financial assets and liabilities
at February 29, 2016 (in thousands):
As of Quoted Prices In Active Markets for Identical Assets (Level 1) Significant Other Observable Inputs (Level 2) Significant Unobservable Inputs (Level 3)
Assets:
Available-for-sale securities (1):
Money markets $ 221,970 $ 221,970 $
— $
—
U.S. agency securities 331,117
— 331,117
—
Corporate securities 736,495
— 736,495
—
Foreign currency derivatives (2) 566
— 566
—
Liabilities:
Foreign currency derivatives (3) (452 )
— (452 )
—
Total $ 1,289,696 $ 221,970 $ 1,067,726 $
—
(1) Included in Cash and cash
equivalents, Investments in debt securities, short-term or
Investments in debt securities, long-term in the Company’s
Consolidated Balance Sheet at February 29, 2016, in addition
to $705.8 million of cash.
(2) Included in Other current assets in
the Company’s Consolidated Balance Sheet at February 29,
2016.
(3) Included in Accounts payable and
accrued expenses in the Company’s Consolidated Balance Sheet
at February 29, 2016.</t>
  </si>
  <si>
    <t>Available-for-sale Investments Measured at Fair Value</t>
  </si>
  <si>
    <t>The following table represents the Company’s
available-for-sale investments measured at fair value as of
November 30, 2016 (in thousands):
Amortized Gross Unrealized
Aggregate Balance Sheet
Classification
Cash Investments Investments
Cost Gains Losses(1) Fair Value
Money markets $ 169,600 $
— $
— $ 169,600 $ 169,600 $
— $
—
U.S. agency securities 329,262 63 (2,195 ) 327,130
— 37,722 289,408
Corporate securities 727,654 991 (1,083 ) 727,562
— 340,467 387,095
Total $ 1,226,516 $ 1,054 $ (3,278 ) $ 1,224,292 $ 169,600 $ 378,189 $ 676,503
(1) As of November 30, 2016, there
were $0.7 million of accumulated unrealized losses related to
investments that have been in a continuous unrealized loss position
for 12 months or longer.
The following table represents the Company’s
available-for-sale investments measured at fair value as of
February 29, 2016 (in thousands):
Amortized
Aggregate Balance Sheet
Classification
Gross Unrealized Cash Investments Investments
Cost Gains Losses(1) Fair Value
Money markets $ 221,970 $
— $
— $ 221,970 $ 221,970 $
— $
—
U.S. agency securities 331,302 160 (345 ) 331,117
— 50,453 280,664
Corporate securities 737,723 994 (2,222 ) 736,495
— 230,689 505,806
Total $ 1,290,995 $ 1,154 $ (2,567 ) $ 1,289,582 $ 221,970 $ 281,142 $ 786,470
(1) As of February 29, 2016, there
were $0.9 million of accumulated unrealized losses related to
investments that have been in a continuous unrealized loss position
for 12 months or longer.</t>
  </si>
  <si>
    <t>Derivative Instruments (Tables)</t>
  </si>
  <si>
    <t>Summary of Effects of Derivative Instruments</t>
  </si>
  <si>
    <t>The effects of derivative instruments on the Company’s
Consolidated Financial Statements are as follows as of
November 30, 2016 and for the three and nine months then ended
(in thousands):
Classification of Gain Derivatives Three Months Nine Months
As of November 30, 2016
Amount of Gain (Loss) Recognized in Income on Derivatives
Balance Fair Value Notional
Assets—foreign currency forward contracts not designated as
hedges Other current assets $ 132 $ 25,849 Other income (expense), net $ 555 $ 2,958
Liabilities—foreign currency forward contracts not designated
as hedges Accounts payable and accrued
expenses (902 ) 15,765 Other income (expense), net (1,182 ) (2,181 )
Total $ (770 ) $ 41,614 $ (627 ) $ 777
The effects of derivative instruments on the Company’s
Consolidated Financial Statements are as follows as of
November 30, 2015 and for the three and nine months then ended
(in thousands):
Classification of Gain (Loss) Recognized Derivatives Three Months Nine Months
As of November 30, 2015
Amount of Gain (Loss) Recognized in Income on Derivatives
Balance Fair Value Notional Value
Assets—foreign currency forward contracts not designated as
hedges Other current assets $ 58 $ 16,586 Other income (expense), net $ 193 $ 1,465
Liabilities—foreign currency forward contracts not designated
as hedges Accounts payable and accrued
expenses (424 ) 21,530 Other income (expense), net (616 ) (1,862 )
Total $ (366 ) $ 38,116 $ (423 ) $ (397 )</t>
  </si>
  <si>
    <t>Share-based Awards (Tables)</t>
  </si>
  <si>
    <t>Share-Based Compensation Expense</t>
  </si>
  <si>
    <t>The following summarizes share-based compensation expense
recognized in the Company’s Consolidated Financial Statements
for the three and nine months ended November 30, 2016 and
November 30, 2015 (in thousands):
Three Months Ended Nine Months Ended
November 30, November 30, November 30, November 30,
Cost of revenue $ 4,037 $ 4,074 $ 12,396 $ 11,952
Sales and marketing 26,624 17,192 65,426 49,386
Research and development 13,814 13,059 38,785 35,955
General and administrative 10,266 9,082 24,766 23,173
Total share-based compensation expense $ 54,741 $ 43,407 $ 141,373 $ 120,466</t>
  </si>
  <si>
    <t>Summary of Share-Based Awards Granted During Period</t>
  </si>
  <si>
    <t>During the three and nine months ended November 30, 2016 and
November 30, 2015, the Company granted the following
share-based awards:
Three Months Ended
November 30, 2016 November 30, 2015
Shares and Shares Underlying Weighted Shares and Weighted
Service-based shares and share units 949,421 $ 76.19 916,163 $ 77.62
Performance share units—target
— $
—
— $
—
Performance share awards
— $
—
— $
—
Assumed
— $
— 119,515 (1) $ 58.22
Total awards 949,421 $ 76.19 1,035,678 $ 75.38
Nine Months Ended
November 30, 2016 November 30, 2015
Shares and Shares Underlying Weighted Shares and Weighted
Service-based shares and share units 2,017,861 $ 75.62 1,842,640 $ 76.58
Performance share units—target 362,502 (2) $ 76.68 370,478 $ 78.28
Performance share awards 140,182 (3) $ 76.70 154,705 $ 78.48
Assumed
— $
— 119,515 (1) $ 58.22
Total awards 2,520,545 $ 75.83 2,487,338 $ 76.07
(1) Amounts represent partially vested
options assumed as part of a business combination.
(2) 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6. The remaining target number of PSUs can be
earned by the grantees depending upon the Company’s total
shareholder return performance measured against the total
shareholder return performance of specified peer companies during a
three-year period beginning on March 1, 2016.
(3) Certain executives were granted
restricted stock awards. These shares were awarded subject to the
achievement of a specified dollar amount of revenue for FY2017 (the
“RSA Performance Goal”). If the Company fails to
achieve the RSA Performance Goal for FY2017, then all such shares
are forfeited. If the Company achieves the RSA Performance Goal for
FY2017, then 25% of the restricted stock vests on or about
July 16, 2017, and the remainder vests ratably on a quarterly
basis over the course of the subsequent three-year period, provided
that the grantee’s business relationship with the Company has
not ceased.</t>
  </si>
  <si>
    <t>Earnings Per Share (Tables)</t>
  </si>
  <si>
    <t>Reconciliation of Numerators and Denominators of Earnings Per Share Calculation</t>
  </si>
  <si>
    <t xml:space="preserve">The following table reconciles the numerators and denominators of
the earnings per share (“EPS”) calculation for the
three and nine months ended November 30, 2016 and
November 30, 2015 (in thousands, except per share
amounts):
Three Months Ended Nine Months Ended
November 30, November 30, November 30, November 30,
Net income, basic and diluted $ 67,943 $ 46,848 $ 187,900 $ 146,329
Weighted average common shares outstanding 179,233 182,850 180,245 183,054
Incremental shares attributable to assumed vesting or exercise of
outstanding equity award shares 2,935 2,854 2,980 3,011
Dilutive effect of convertible notes 514 390 228 349
Diluted shares 182,682 186,094 183,453 186,414
Diluted net income per share $ 0.37 $ 0.25 $ 1.02 $ 0.78 </t>
  </si>
  <si>
    <t>Shares Considered Anti-Dilutive for Calculating Diluted EPS</t>
  </si>
  <si>
    <t>The following employee share awards we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Nine Months Ended
November 30, November 30, November 30, November 30,
Number of shares considered anti-dilutive for calculating diluted
EPS 71 19 938 160</t>
  </si>
  <si>
    <t>Segment Reporting (Tables)</t>
  </si>
  <si>
    <t>Summary of Revenue, Income (Loss) from Operations, Total Assets and Total Cash, Cash Equivalents and Available-for-Sale Investment Securities by Geographic Segment</t>
  </si>
  <si>
    <t>The following summarizes revenue from unaffiliated customers and
income (loss) from operations for the three and nine months ended
November 30, 2016 and November 30, 2015 and total cash,
cash equivalents and available-for-sale investment securities and
total assets as of November 30, 2016 and November 30,
2015, by geographic segment (in thousands):
Americas EMEA Asia Pacific Corporate (1) Consolidated
Three Months Ended November 30,
2016
Revenue from unaffiliated customers $ 393,589 $ 132,568 $ 89,103 $
— $ 615,260
Income (loss) from operations $ 87,899 $ 22,608 $ 25,007 $ (54,741 ) $ 80,773
Three Months Ended November 30,
2015
Revenue from unaffiliated customers $ 342,368 $ 114,909 $ 66,303 $
— $ 523,580
Income (loss) from operations $ 73,377 $ 23,824 $ 15,083 $ (43,407 ) $ 68,877
Nine Months Ended November 30,
2016
Revenue from unaffiliated customers $ 1,144,841 $ 384,334 $ 253,788 $
— $ 1,782,963
Income (loss) from operations $ 229,251 $ 76,506 $ 73,636 $ (141,373 ) $ 238,020
Total cash, cash equivalents and available-for-sale investment
securities $ 1,060,721 $ 611,380 $ 299,269 $
— $ 1,971,370
Total assets $ 2,661,792 $ 981,044 $ 442,257 $
— $ 4,085,093
Nine Months Ended November 30,
2015
Revenue from unaffiliated customers $ 996,405 $ 320,836 $ 191,487 $
— $ 1,508,728
Income (loss) from operations $ 222,851 $ 67,243 $ 46,648 $ (120,466 ) $ 216,276
Total cash, cash equivalents and available-for-sale investment
securities $ 1,162,302 $ 488,003 $ 221,151 $
— $ 1,871,456
Total assets $ 2,787,555 $ 785,844 $ 325,806 $
— $ 3,899,205
(1) Amounts represent share-based
compensation expense for each of the three and nine months ended
November 30, 2016 and November 30, 2015, which was not
allocated to geographic segments.</t>
  </si>
  <si>
    <t>Summary of Revenue from Unaffiliated Customers</t>
  </si>
  <si>
    <t>The following table lists, for each of the three and nine months
ended November 30, 2016 and November 30, 2015, revenue
from unaffiliated customers in the United States, the
Company’s country of domicile, and revenue from unaffiliated
customers from foreign countries (in thousands):
Three Months Ended Nine Months Ended
November 30, November 30, November 30, November 30,
United States, the Company’s country of domicile $ 352,109 $ 306,762 $ 1,024,404 $ 894,872
Foreign 263,151 216,818 758,559 613,856
Total revenue from unaffiliated customers $ 615,260 $ 523,580 $ 1,782,963 $ 1,508,728</t>
  </si>
  <si>
    <t>Summary of Tangible Long-Lived Assets</t>
  </si>
  <si>
    <t>Total tangible long-lived assets, net of accumulated depreciation,
located in the United States, the Company’s country of
domicile, and similar tangible long-lived assets, net of
accumulated depreciation, held outside the United States are
summarized in the following table as of November 30, 2016 and
February 29, 2016 (in thousands):
As of As of
United States, the Company’s country of domicile $ 127,178 $ 126,937
Foreign 47,272 39,949
Total tangible long-lived assets $ 174,450 $ 166,886</t>
  </si>
  <si>
    <t>Summary of Subscription Revenue and Services by Technology Classes</t>
  </si>
  <si>
    <t>The following table, for each of the three and nine months ended
November 30, 2016 and November 30, 2015, provides further
detail, by type, of the Company’s subscription and services
revenues. Infrastructure-related offerings subscription revenue
includes subscription revenue generated from Red Hat Enterprise
Linux and related technologies such as Red Hat Satellite and Red
Hat Enterprise Virtualization. Subscription revenue generated from
the Company’s Application development-related and other
emerging technology offerings includes Red Hat JBoss Middleware,
Red Hat Storage, Red Hat Mobile and Red Hat cloud offerings such as
Red Hat OpenStack Platform and OpenShift by Red Hat (in
thousands):
Three Months Ended Nine Months Ended
November 30, November 30, November 30, November 30,
Subscription revenue:
Infrastructure-related offerings $ 431,142 $ 373,091 $ 1,261,359 $ 1,089,758
Application development-related and other emerging technology
offerings 112,176 84,397 314,833 234,049
Total subscription revenue 543,318 457,488 1,576,192 1,323,807
Training and services revenue:
Consulting services 53,517 50,746 155,103 141,211
Training 18,425 15,346 51,668 43,710
Total training and services revenue 71,942 66,092 206,771 184,921
Total subscription and training and services revenue $ 615,260 $ 523,580 $ 1,782,963 $ 1,508,728</t>
  </si>
  <si>
    <t>Business Combinations (Tables)</t>
  </si>
  <si>
    <t>Pro Forma Consolidated Financial Information</t>
  </si>
  <si>
    <t xml:space="preserve">The following unaudited pro forma consolidated financial
information reflects the results of operations of the Company for
the three and nine months ended November 30, 2015 (in
thousands, except per share amounts) as if the acquisitions of
3scale and Ansible had closed on March 1, 2015, after giving
effect to certain purchase accounting adjustments. These pro forma
results are not necessarily indicative of what the Company’s
operating results would have been had the acquisitions actually
taken place at the beginning of the period. Pro forma consolidated
financial information for the nine months ended November 30,
2016 has not been provided because the acquisition of 3scale would
not have had a significant impact on consolidated operating results
if the acquisition had closed on March 1, 2016.
Three Months Nine Months
Revenue $ 525,085 $ 1,513,356
Net income $ 43,982 $ 136,911
Basic net income per common share $ 0.24 $ 0.75
Diluted net income per common share $ 0.24 $ 0.73 </t>
  </si>
  <si>
    <t>Summary of Changes in Goodwill</t>
  </si>
  <si>
    <t>The following is a summary of changes in goodwill for the nine
months ended November 30, 2016 (in thousands):
Balance at February 29, 2016 $ 1,027,277
Acquisition of 3scale 19,035
Impact of foreign currency fluctuations and other adjustments (3,916 )
Balance at November 30, 2016 $ 1,042,396</t>
  </si>
  <si>
    <t>Convertible Notes (Tables)</t>
  </si>
  <si>
    <t>Components of Convertible Notes</t>
  </si>
  <si>
    <t>As of November 30, 2016 and February 29, 2016, the
convertible notes consisted of the following (in thousands):
As of As of
Liability component:
Principal $ 805,000 $ 805,000
Less: debt issuance costs (8,102 ) (10,029 )
Less: debt discount (56,745 ) (71,029 )
Net carrying amount $ 740,153 $ 723,942
Equity component (1) $ 96,890 $ 96,890
(1) Recorded in the Consolidated Balance
Sheets in Additional paid-in capital.</t>
  </si>
  <si>
    <t>Schedule of Total Interest Expense Recognized Related to Convertible Notes</t>
  </si>
  <si>
    <t>The following table includes total interest expense recognized
related to the convertible notes for the three and nine months
ended November 30, 2016 and November 30, 2015 (in
thousands):
Three Months Ended Nine Months Ended
November 30, November 30, November 30, November 30,
Coupon rate 0.25% per year, payable semiannually $ 503 $ 503 $ 1,509 $ 1,509
Amortization of convertible note issuance costs— liability
component 653 615 1,927 1,813
Accretion of debt discount 4,800 4,664 14,284 13,884
Total interest expense related to convertible notes $ 5,956 $ 5,782 $ 17,720 $ 17,206</t>
  </si>
  <si>
    <t>Summary of Fair Value of Convertible Notes and Carrying Value of Convertible Notes</t>
  </si>
  <si>
    <t>The fair value of the convertible notes, which was determined based
on inputs that are observable in the market (Level 2), and the
carrying value of the convertible notes (the carrying value
excludes the equity component of the convertible notes classified
in equity) are as follows (in thousands):
As of November 30, 2016
Fair Value Carrying Value
Convertible notes $ 745,584 $ 740,153</t>
  </si>
  <si>
    <t>Summary of Significant Accounting Policies - Additional Information (Detail) - USD ($) $ in Thousands</t>
  </si>
  <si>
    <t>Description of accounting pronouncement adoption</t>
  </si>
  <si>
    <t>In March 2016, the Financial Accounting Standards Board (“FASB”) issued Accounting Standards Update 2016-09, Compensation-Stock Compensation (Topic 718): Improvements to Employee Share-Based Payment Accounting (“ASU 2016-09”) to simplify several aspects of the accounting for share-based compensation, including the income tax consequences. This guidance is effective for the Company as of the first quarter of the fiscal year ending February 28, 2018. However, the Company elected to early adopt ASU 2016-09 effective March 1, 2016.</t>
  </si>
  <si>
    <t>Discrete tax benefits related to net windfall tax benefits from share-based compensation</t>
  </si>
  <si>
    <t>Net windfall tax benefits recognized as additional paid-in capital</t>
  </si>
  <si>
    <t>Tax Shortfall Share Based Compensation</t>
  </si>
  <si>
    <t>Tax Windfall Share Based Compensation</t>
  </si>
  <si>
    <t>Accounting Standards Update 2016-09 | New accounting pronouncement, early adoption, effect | Excess Tax Benefit from Share Based Compensation Operating Activities</t>
  </si>
  <si>
    <t>Reclassify excess tax benefits from share-based payment arrangements</t>
  </si>
  <si>
    <t>New accounting pronouncement, early adoption, effect</t>
  </si>
  <si>
    <t>Consolidated Balance Sheet Including Net Amount Charged to Retained Earnings (Detail) - USD ($) $ in Thousands</t>
  </si>
  <si>
    <t>New Accounting Pronouncement, Early Adoption [Line Items]</t>
  </si>
  <si>
    <t>Cumulative-effect adjustment from adoption of ASU 2016-09</t>
  </si>
  <si>
    <t>Additional Paid-In Capital</t>
  </si>
  <si>
    <t>Retained Earnings</t>
  </si>
  <si>
    <t>Accounting Standards Update 2016-09 | Deferred Tax Assets | Recognition related to election to recognize forfeitures as they occur | New accounting pronouncement, early adoption, effect</t>
  </si>
  <si>
    <t>Accounting Standards Update 2016-09 | Deferred Tax Assets | Recognition related to unrealized net windfall tax benefits from share-based compensation | New accounting pronouncement, early adoption, effect</t>
  </si>
  <si>
    <t>Accounting Standards Update 2016-09 | Additional Paid-In Capital | Increases from election to recognize forfeitures as they occur | New accounting pronouncement, early adoption, effect</t>
  </si>
  <si>
    <t>Accounting Standards Update 2016-09 | Retained Earnings | New accounting pronouncement, early adoption, effect</t>
  </si>
  <si>
    <t>Summary of Changes in Stockholders' Equity (Detail) - USD ($) $ in Thousands</t>
  </si>
  <si>
    <t>Beginning Balance</t>
  </si>
  <si>
    <t>Other comprehensive loss, net of tax</t>
  </si>
  <si>
    <t>Exercise of common stock options</t>
  </si>
  <si>
    <t>Common stock repurchase</t>
  </si>
  <si>
    <t>Assumed employee share-based awards from a business combination</t>
  </si>
  <si>
    <t>Net tax benefits related to share-based awards</t>
  </si>
  <si>
    <t>Minimum tax withholdings paid by the Company on behalf of employees related to net settlement of employee share-based awards</t>
  </si>
  <si>
    <t>Other adjustments</t>
  </si>
  <si>
    <t>Ending Balance</t>
  </si>
  <si>
    <t>Common Stock</t>
  </si>
  <si>
    <t>Treasury Stock</t>
  </si>
  <si>
    <t>Accumulated Other Comprehensive Loss</t>
  </si>
  <si>
    <t>Summary of Accumulated Other Comprehensive Loss (Detail) - USD ($) $ in Thousands</t>
  </si>
  <si>
    <t>Accumulated Other Comprehensive Income (Loss) [Line Items]</t>
  </si>
  <si>
    <t>Accumulated loss from foreign currency translation adjustment</t>
  </si>
  <si>
    <t>Accumulated unrealized loss, net of tax, on available-for-sale securities</t>
  </si>
  <si>
    <t>Identifiable Intangible Assets - Additional Information (Detail) - USD ($) $ in Millions</t>
  </si>
  <si>
    <t>Acquired Finite-Lived Intangible Assets [Line Items]</t>
  </si>
  <si>
    <t>Carrying amount for trademarks with an indefinite estimated useful life</t>
  </si>
  <si>
    <t>Minimum</t>
  </si>
  <si>
    <t>Total identified intangible assets, useful life (in years)</t>
  </si>
  <si>
    <t>2 years</t>
  </si>
  <si>
    <t>Maximum</t>
  </si>
  <si>
    <t>10 years</t>
  </si>
  <si>
    <t>Summary of Identifiable Intangible Assets (Detail) - USD ($) $ in Thousands</t>
  </si>
  <si>
    <t>Finite-Lived Intangible Assets [Line Items]</t>
  </si>
  <si>
    <t>Gross Amount</t>
  </si>
  <si>
    <t>Accumulated Amortization</t>
  </si>
  <si>
    <t>Net Amount</t>
  </si>
  <si>
    <t>Trademarks, Copyrights and Patents</t>
  </si>
  <si>
    <t>Purchased Technologies</t>
  </si>
  <si>
    <t>Customer and Reseller Relationships</t>
  </si>
  <si>
    <t>Covenants not to compete</t>
  </si>
  <si>
    <t>Other Intangible Assets</t>
  </si>
  <si>
    <t>Schedule of Amortization Expense Associated with Identifiable Intangible Assets (Detail) - USD ($) $ in Thousands</t>
  </si>
  <si>
    <t>Total amortization expense</t>
  </si>
  <si>
    <t>Cost of Revenue</t>
  </si>
  <si>
    <t>Sales and Marketing</t>
  </si>
  <si>
    <t>Research and Development</t>
  </si>
  <si>
    <t>General and Administrative Expense</t>
  </si>
  <si>
    <t>Summary of Tax Provision (Detail) - USD ($) $ in Thousands</t>
  </si>
  <si>
    <t>Reconciliation Of Provision For Income Taxes [Line Items]</t>
  </si>
  <si>
    <t>Estimated annual effective tax rate</t>
  </si>
  <si>
    <t>27.00%</t>
  </si>
  <si>
    <t>29.00%</t>
  </si>
  <si>
    <t>Provision for income taxes before discrete tax items</t>
  </si>
  <si>
    <t>Net excess tax benefits from share-based payments</t>
  </si>
  <si>
    <t>Research tax credits-prior years</t>
  </si>
  <si>
    <t>Unrecognized tax benefits statutes of limitations expirations</t>
  </si>
  <si>
    <t>Income Taxes - Additional Information (Detail) - USD ($)</t>
  </si>
  <si>
    <t>Income Taxes [Line Items]</t>
  </si>
  <si>
    <t>Federal statutory rate</t>
  </si>
  <si>
    <t>35.00%</t>
  </si>
  <si>
    <t>Discrete tax benefits related to net excess tax benefits from share-based payments</t>
  </si>
  <si>
    <t>Significant change in unrecognized tax benefits, nature of event</t>
  </si>
  <si>
    <t>As a  result of statutes of limitations expirations in various tax jurisdictions</t>
  </si>
  <si>
    <t>Decrease in unrecognized tax benefits</t>
  </si>
  <si>
    <t>Fair Value of Assets and Liabilities Acquired (Detail) - USD ($) $ in Thousands</t>
  </si>
  <si>
    <t>Fair Value, Assets and Liabilities Measured on Recurring and Nonrecurring Basis [Line Items]</t>
  </si>
  <si>
    <t>Available-for-sale securities</t>
  </si>
  <si>
    <t>Foreign currency derivatives, assets</t>
  </si>
  <si>
    <t>[2]</t>
  </si>
  <si>
    <t>Foreign currency derivatives, liabilities</t>
  </si>
  <si>
    <t>[3]</t>
  </si>
  <si>
    <t>[4]</t>
  </si>
  <si>
    <t>Total</t>
  </si>
  <si>
    <t>Money Market Funds</t>
  </si>
  <si>
    <t>[5]</t>
  </si>
  <si>
    <t>[6]</t>
  </si>
  <si>
    <t>U.S. Agencies Securities</t>
  </si>
  <si>
    <t>Corporate Securities</t>
  </si>
  <si>
    <t>Fair Value, Inputs, Level 1</t>
  </si>
  <si>
    <t>Fair Value, Inputs, Level 1 | Money Market Funds</t>
  </si>
  <si>
    <t>Fair Value, Inputs, Level 2</t>
  </si>
  <si>
    <t>Fair Value, Inputs, Level 2 | U.S. Agencies Securities</t>
  </si>
  <si>
    <t>Fair Value, Inputs, Level 2 | Corporate Securities</t>
  </si>
  <si>
    <t>Included in Other current assets in the Company's Consolidated Balance Sheet at November 30, 2016.</t>
  </si>
  <si>
    <t>Included in Other current assets in the Company's Consolidated Balance Sheet at February 29, 2016.</t>
  </si>
  <si>
    <t>Included in Accounts payable and accrued expenses in the Company's Consolidated Balance Sheet at November 30, 2016.</t>
  </si>
  <si>
    <t>Included in Accounts payable and accrued expenses in the Company's Consolidated Balance Sheet at February 29, 2016.</t>
  </si>
  <si>
    <t>Included in Cash and cash equivalents, Investments in debt securities, short-term or Investments in debt securities, long-term in the Company's Consolidated Balance Sheet at November 30, 2016, in addition to $747.1 million of cash.</t>
  </si>
  <si>
    <t>Included in Cash and cash equivalents, Investments in debt securities, short-term or Investments in debt securities, long-term in the Company's Consolidated Balance Sheet at February 29, 2016, in addition to $705.8 million of cash.</t>
  </si>
  <si>
    <t>Fair Value of Assets and Liabilities Acquired (Parenthetical) (Detail) - USD ($) $ in Millions</t>
  </si>
  <si>
    <t>Cash</t>
  </si>
  <si>
    <t>Available- for-sale Investments Measured at Fair Value (Detail) - USD ($) $ in Thousands</t>
  </si>
  <si>
    <t>Amortized Cost</t>
  </si>
  <si>
    <t>Gross Unrealized Gains</t>
  </si>
  <si>
    <t>Gross Unrealized Losses</t>
  </si>
  <si>
    <t>Aggregate Fair Value</t>
  </si>
  <si>
    <t>Cash Equivalent Marketable Securities</t>
  </si>
  <si>
    <t>As of November 30, 2016, there were $0.7 million of accumulated unrealized losses related to investments that have been in a continuous unrealized loss position for 12 months or longer.</t>
  </si>
  <si>
    <t>As of February 29, 2016, there were $0.9 million of accumulated unrealized losses related to investments that have been in a continuous unrealized loss position for 12 months or longer.</t>
  </si>
  <si>
    <t>Available- for-sale Investments Measured at Fair Value (Parenthetical) (Detail) - USD ($) $ in Millions</t>
  </si>
  <si>
    <t>Accumulated unrealized losses related to investments</t>
  </si>
  <si>
    <t>Summary of Effects of Derivative Instruments (Detail) - USD ($) $ in Thousands</t>
  </si>
  <si>
    <t>Derivative [Line Items]</t>
  </si>
  <si>
    <t>Total, Fair Value</t>
  </si>
  <si>
    <t>Notional value of foreign currency forward contracts not designated as hedges</t>
  </si>
  <si>
    <t>Amount of Gain (Loss) Recognized in Income on Derivatives</t>
  </si>
  <si>
    <t>Other Current Assets</t>
  </si>
  <si>
    <t>Assets-foreign currency forward contracts not designated as hedges</t>
  </si>
  <si>
    <t>Notional value of foreign currency forward contracts not designated as hedges, assets</t>
  </si>
  <si>
    <t>Accounts Payable and Accrued Expenses</t>
  </si>
  <si>
    <t>Liabilities-foreign currency forward contracts not designated as hedges</t>
  </si>
  <si>
    <t>Notional value of foreign currency forward contracts not designated as hedges, liabilities</t>
  </si>
  <si>
    <t>Other Income (Expense), Net | Derivative Liabilities</t>
  </si>
  <si>
    <t>Other Income (Expense), Net | Derivative Assets</t>
  </si>
  <si>
    <t>Share Based Awards - Additional Information (Detail) - USD ($)</t>
  </si>
  <si>
    <t>Share-based Compensation Arrangement by Share-based Payment Award [Line Items]</t>
  </si>
  <si>
    <t>Fair value assumptions, method used</t>
  </si>
  <si>
    <t>Black-Scholes-Merton</t>
  </si>
  <si>
    <t>Share-based compensation expense capitalized</t>
  </si>
  <si>
    <t>Share-Based Compensation Expense (Detail) - USD ($) $ in Thousands</t>
  </si>
  <si>
    <t>Share-based Compensation Arrangement by Share-based Payment Award, Compensation Cost [Line Items]</t>
  </si>
  <si>
    <t>Total share-based compensation expense</t>
  </si>
  <si>
    <t>Summary of Share-Based Awards Granted During Period (Detail) - $ / shares</t>
  </si>
  <si>
    <t>Shares and Share units, Shares and Shares Underlying Awards</t>
  </si>
  <si>
    <t>Assumed, Shares and Shares Underlying Awards</t>
  </si>
  <si>
    <t>Shares and share units, Weighted Average Per Share Award Fair Value</t>
  </si>
  <si>
    <t>Assumed, Weighted Average Per Share Award Fair Value</t>
  </si>
  <si>
    <t>Service-Based Shares and Share Units</t>
  </si>
  <si>
    <t>Performance Share Units - Target</t>
  </si>
  <si>
    <t>Performance Share Awards</t>
  </si>
  <si>
    <t>Amounts represent partially vested options assumed as part of a business combination.</t>
  </si>
  <si>
    <t>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6. The remaining target number of PSUs can be earned by the grantees depending upon the Company's total shareholder return performance measured against the total shareholder return performance of specified peer companies during a three-year period beginning on March 1, 2016.</t>
  </si>
  <si>
    <t>Certain executives were granted restricted stock awards. These shares were awarded subject to the achievement of a specified dollar amount of revenue for FY2017 (the "RSA Performance Goal"). If the Company fails to achieve the RSA Performance Goal for FY2017, then all such shares are forfeited. If the Company achieves the RSA Performance Goal for FY2017, then 25% of the restricted stock vests on or about July 16, 2017, and the remainder vests ratably on a quarterly basis over the course of the subsequent three-year period, provided that the grantee's business relationship with the Company has not ceased.</t>
  </si>
  <si>
    <t>Summary of Share-Based Awards Granted During Period (Parenthetical) (Detail)</t>
  </si>
  <si>
    <t>Targeted percentage of performance share units earned by executive</t>
  </si>
  <si>
    <t>200.00%</t>
  </si>
  <si>
    <t>Performance Share Units - Target | Share-based Compensation Award, Tranche One</t>
  </si>
  <si>
    <t>Vesting right description</t>
  </si>
  <si>
    <t>Half of the target number of PSUs can be earned by the      grantees depending upon the Company's financial performance measured against      the financial performance of specified peer companies during a three-year      performance period beginning on March 1, 2016.</t>
  </si>
  <si>
    <t>Performance Share Units - Target | Share-based Compensation Award, Tranche Two</t>
  </si>
  <si>
    <t>The remaining target number of      PSUs can be earned by the grantees depending upon the Company's total      shareholder return performance measured against the total shareholder return      performance of specified peer companies during a three-year period beginning      on March 1, 2016.</t>
  </si>
  <si>
    <t>These shares were awarded subject to the achievement of a specified dollar amount of revenue for FY2017 (the “RSA Performance Goal”). If the Company fails to achieve the RSA Performance Goal for FY2017, then all such shares are forfeited. If the Company achieves the RSA Performance Goal for FY2017, then 25% of the restricted stock vests on or about July 16, 2017, and the remainder vests ratably on a quarterly basis over the course of the subsequent three-year period, provided that the grantee’s business relationship with the Company has not ceased.</t>
  </si>
  <si>
    <t>Percentage vested after one year if performance conditions achieved</t>
  </si>
  <si>
    <t>25.00%</t>
  </si>
  <si>
    <t>Reconciliation of Numerators and Denominators of Earnings Per Share Calculation (Detail) - USD ($) $ / shares in Units, shares in Thousands, $ in Thousands</t>
  </si>
  <si>
    <t>Earnings Per Share, Diluted, by Common Class, Including Two Class Method [Line Items]</t>
  </si>
  <si>
    <t>Net income, basic and diluted</t>
  </si>
  <si>
    <t>Weighted average common shares outstanding</t>
  </si>
  <si>
    <t>Incremental shares attributable to assumed vesting or exercise of outstanding equity award shares</t>
  </si>
  <si>
    <t>Dilutive effect of convertible notes</t>
  </si>
  <si>
    <t>Diluted shares</t>
  </si>
  <si>
    <t>Diluted net income per share</t>
  </si>
  <si>
    <t>Earnings Per Share - Additional Information (Detail) - $ / shares</t>
  </si>
  <si>
    <t>Oct. 01, 2014</t>
  </si>
  <si>
    <t>Antidilutive Securities Excluded from Computation of Earnings Per Share [Line Items]</t>
  </si>
  <si>
    <t>Exercise price per share</t>
  </si>
  <si>
    <t>Warrants</t>
  </si>
  <si>
    <t>Number of shares considered anti-dilutive for calculating diluted EPS</t>
  </si>
  <si>
    <t>Shares Considered Anti-Dilutive for Calculating Diluted EPS (Detail) - shares shares in Thousands</t>
  </si>
  <si>
    <t>Stock Options</t>
  </si>
  <si>
    <t>Share Repurchase Programs - Additional Information (Detail) - USD ($) $ in Thousands</t>
  </si>
  <si>
    <t>Jun. 22, 2016</t>
  </si>
  <si>
    <t>Mar. 25, 2015</t>
  </si>
  <si>
    <t>Jun. 30, 2016</t>
  </si>
  <si>
    <t>Equity, Class of Treasury Stock [Line Items]</t>
  </si>
  <si>
    <t>Aggregate cost of common stock repurchased</t>
  </si>
  <si>
    <t>March 2015 Share Repurchase Program</t>
  </si>
  <si>
    <t>Common stock authorized for stock repurchase program</t>
  </si>
  <si>
    <t>Stock repurchase program expiration date</t>
  </si>
  <si>
    <t>Jun. 30,
		2016</t>
  </si>
  <si>
    <t>Repurchase of common stock, shares</t>
  </si>
  <si>
    <t>Stock repurchase program termination date</t>
  </si>
  <si>
    <t>June 2016 Share Repurchase Program</t>
  </si>
  <si>
    <t>Jun. 30,
		2018</t>
  </si>
  <si>
    <t>Stock repurchase program expiration description</t>
  </si>
  <si>
    <t>The new program commenced on  July 1, 2016, and will expire on the earlier of (i) June 30, 2018 or (ii) a  determination by the Board, Chief Executive Officer or Chief Financial Officer  to discontinue the program.</t>
  </si>
  <si>
    <t>Stock available for repurchase</t>
  </si>
  <si>
    <t>Summary of Revenue, Income (Loss) from Operations, Total Assets and Total Cash, Cash Equivalents and Available-for-Sale Investment Securities by Geographic Segments (Detail) - USD ($) $ in Thousands</t>
  </si>
  <si>
    <t>Segment Reporting Information [Line Items]</t>
  </si>
  <si>
    <t>Revenue from unaffiliated customers</t>
  </si>
  <si>
    <t>Income (loss) from operations</t>
  </si>
  <si>
    <t>Total cash, cash equivalents and available-for-sale investment securities</t>
  </si>
  <si>
    <t>Corporate</t>
  </si>
  <si>
    <t>Americas</t>
  </si>
  <si>
    <t>EMEA</t>
  </si>
  <si>
    <t>Asia Pacific</t>
  </si>
  <si>
    <t>Amounts represent share-based compensation expense for each of the three and nine months ended November 30, 2016 and November 30, 2015, which was not allocated to geographic segments.</t>
  </si>
  <si>
    <t>Summary of Revenue from Unaffiliated Customers (Detail) - USD ($) $ in Thousands</t>
  </si>
  <si>
    <t>Total revenue from unaffiliated customers</t>
  </si>
  <si>
    <t>United States, the Company's Country of Domicile</t>
  </si>
  <si>
    <t>Foreign</t>
  </si>
  <si>
    <t>Summary of Tangible Long-Lived Assets (Detail) - USD ($) $ in Thousands</t>
  </si>
  <si>
    <t>Segment Reporting, Asset Reconciling Item [Line Items]</t>
  </si>
  <si>
    <t>Total tangible long-lived assets</t>
  </si>
  <si>
    <t>Segment Reporting - Additional Information (Detail)</t>
  </si>
  <si>
    <t>Accounts Receivable | Credit Concentration Risk</t>
  </si>
  <si>
    <t>Number of individual customers representing 10% or more of accounts receivable</t>
  </si>
  <si>
    <t>At November 30, 2016 and February 29, 2016, the Company had no customers whose  accounts receivable balance individually represented 10% or more total accounts  receivable.</t>
  </si>
  <si>
    <t>U.S. Government and Agencies | Subscription Revenues | Customer Concentration Risk</t>
  </si>
  <si>
    <t>Concentration risk, percentage</t>
  </si>
  <si>
    <t>10.00%</t>
  </si>
  <si>
    <t>Summary of Subscription and Services Revenue by Technology Classes (Detail) - USD ($) $ in Thousands</t>
  </si>
  <si>
    <t>Revenue from External Customer [Line Items]</t>
  </si>
  <si>
    <t>Subscription revenue</t>
  </si>
  <si>
    <t>Training and services revenue</t>
  </si>
  <si>
    <t>Infrastructure Related Subscriptions</t>
  </si>
  <si>
    <t>Application Development Related and Other Emerging Technology Subscriptions</t>
  </si>
  <si>
    <t>Consulting Services</t>
  </si>
  <si>
    <t>Training Services</t>
  </si>
  <si>
    <t>Commitments and Contingencies - Additional Information (Detail) - USD ($) $ in Millions</t>
  </si>
  <si>
    <t>Other Commitments [Line Items]</t>
  </si>
  <si>
    <t>Rent expense under operating leases</t>
  </si>
  <si>
    <t>Business Combinations - Additional Information (Detail) - USD ($) $ in Thousands</t>
  </si>
  <si>
    <t>Jun. 24, 2016</t>
  </si>
  <si>
    <t>Oct. 16, 2015</t>
  </si>
  <si>
    <t>Business Acquisition [Line Items]</t>
  </si>
  <si>
    <t>Description of Pro Forma consolidated financial information</t>
  </si>
  <si>
    <t>The following unaudited pro forma consolidated financial information reflects the results of operations of the Company for the three and nine months ended November 30, 2015 (in thousands, except per share amounts) as if the acquisitions of 3scale and Ansible had closed on March 1, 2015, after giving effect to certain purchase accounting adjustments. These pro forma results are not necessarily indicative of what the Company’s operating results would have been had the acquisitions actually taken place at the beginning of the period. Pro forma consolidated financial information for the nine months ended November 30, 2016 has not been provided because the acquisition of 3scale would not have had a significant impact on consolidated operating results if the acquisition had closed on March 1, 2016.</t>
  </si>
  <si>
    <t>3scale, Inc.</t>
  </si>
  <si>
    <t>Cash paid</t>
  </si>
  <si>
    <t>Goodwill acquired</t>
  </si>
  <si>
    <t>Identifiable intangible assets acquired</t>
  </si>
  <si>
    <t>Working capital - net current liability</t>
  </si>
  <si>
    <t>Increase (Decrease) in identifiable intangible assets</t>
  </si>
  <si>
    <t>Increase (Decrease) in goodwill</t>
  </si>
  <si>
    <t>Increase (Decrease) in deferred income tax liabilities</t>
  </si>
  <si>
    <t>3scale, Inc. | General and Administrative Expense</t>
  </si>
  <si>
    <t>Business acquisition,related costs</t>
  </si>
  <si>
    <t>Ansible, Inc</t>
  </si>
  <si>
    <t>Business combination, consideration transferred</t>
  </si>
  <si>
    <t>Pro Forma Consolidated Financial Information (Detail) - USD ($) $ / shares in Units, $ in Thousands</t>
  </si>
  <si>
    <t>Revenue</t>
  </si>
  <si>
    <t>Summary of Changes in Goodwill (Detail) - USD ($) $ in Thousands</t>
  </si>
  <si>
    <t>Goodwill [Line Items]</t>
  </si>
  <si>
    <t>Goodwill, beginning balance</t>
  </si>
  <si>
    <t>Impact of foreign currency fluctuations and other adjustments</t>
  </si>
  <si>
    <t>Goodwill, ending balance</t>
  </si>
  <si>
    <t>Acquisition</t>
  </si>
  <si>
    <t>Convertible Notes - Additional Information (Detail)</t>
  </si>
  <si>
    <t>Oct. 07, 2014USD ($)</t>
  </si>
  <si>
    <t>Oct. 01, 2014USD ($)$ / sharesshares</t>
  </si>
  <si>
    <t>Nov. 30, 2016USD ($)$ / shares</t>
  </si>
  <si>
    <t>Feb. 29, 2016USD ($)</t>
  </si>
  <si>
    <t>Nov. 30, 2015$ / shares</t>
  </si>
  <si>
    <t>Debt Instrument [Line Items]</t>
  </si>
  <si>
    <t>Purchase of convertible note hedges</t>
  </si>
  <si>
    <t>Proceeds from issuance of warrants</t>
  </si>
  <si>
    <t>Repurchase of common stock, value</t>
  </si>
  <si>
    <t>Effective interest rate for amortizing debt discount of convertible debt</t>
  </si>
  <si>
    <t>2.86%</t>
  </si>
  <si>
    <t>Strike price of warrants | $ / shares</t>
  </si>
  <si>
    <t>Premium on closing price of common stock</t>
  </si>
  <si>
    <t>80.00%</t>
  </si>
  <si>
    <t>Number of shares of common stock underlying the warrants | shares</t>
  </si>
  <si>
    <t>Fundamental Change</t>
  </si>
  <si>
    <t>Repurchase of note principal amount</t>
  </si>
  <si>
    <t>100.00%</t>
  </si>
  <si>
    <t>Default</t>
  </si>
  <si>
    <t>0.25% Convertible Senior Notes due 2019</t>
  </si>
  <si>
    <t>Debt instrument, aggregate principal amount</t>
  </si>
  <si>
    <t>Debt instrument, interest rate</t>
  </si>
  <si>
    <t>0.25%</t>
  </si>
  <si>
    <t>Debt instrument, offering date</t>
  </si>
  <si>
    <t>Oct. 1,
		2014</t>
  </si>
  <si>
    <t>Frequency of interest payment</t>
  </si>
  <si>
    <t>Semiannually</t>
  </si>
  <si>
    <t>Transaction cost related to note issuance</t>
  </si>
  <si>
    <t>Transaction cost related to note issuance allocated to equity component</t>
  </si>
  <si>
    <t>0.25% Convertible Senior Notes due 2019 | Liability Component</t>
  </si>
  <si>
    <t>0.25% Convertible Senior Notes due 2019 | Equity Component</t>
  </si>
  <si>
    <t>Deferred tax liability, equity component</t>
  </si>
  <si>
    <t>0.25% Convertible Senior Notes due 2019 | Unsecured Debt</t>
  </si>
  <si>
    <t>Debt instrument, maturity date</t>
  </si>
  <si>
    <t>Oct. 1,
		2019</t>
  </si>
  <si>
    <t>Semiannually in arrears on April 1 and October 1 of each year, and  began on April 1, 2015</t>
  </si>
  <si>
    <t>Common stock conversion rate per $1,000 principal amount of notes</t>
  </si>
  <si>
    <t>Principal amount per note</t>
  </si>
  <si>
    <t>Debt instrument, convertible, conversion price, per share | $ / shares</t>
  </si>
  <si>
    <t>30.00%</t>
  </si>
  <si>
    <t>Closing price of common stock | $ / shares</t>
  </si>
  <si>
    <t>Components of Notes (Detail) - USD ($) $ in Thousands</t>
  </si>
  <si>
    <t>Oct. 07, 2014</t>
  </si>
  <si>
    <t>Liability component</t>
  </si>
  <si>
    <t>Net carrying amount</t>
  </si>
  <si>
    <t>Principal</t>
  </si>
  <si>
    <t>Less: debt issuance costs</t>
  </si>
  <si>
    <t>Less: debt discount</t>
  </si>
  <si>
    <t>Equity component</t>
  </si>
  <si>
    <t>Recorded in the Consolidated Balance Sheets in Additional paid-in capital.</t>
  </si>
  <si>
    <t>Schedule of Total Interest Expense Recognized Related to Convertible Notes (Detail) - 0.25% Convertible Senior Notes due 2019 - USD ($) $ in Thousands</t>
  </si>
  <si>
    <t>Coupon rate 0.25% per year, payable semiannually</t>
  </si>
  <si>
    <t>Amortization of convertible note issuance costs- liability component</t>
  </si>
  <si>
    <t>Accretion of debt discount</t>
  </si>
  <si>
    <t>Total interest expense related to convertible notes</t>
  </si>
  <si>
    <t>Schedule of Total Interest Expense Recognized Related to Convertible Notes (Parenthetical) (Detail) - 0.25% Convertible Senior Notes due 2019</t>
  </si>
  <si>
    <t>Coupon rate per year</t>
  </si>
  <si>
    <t>Frequency of coupon payment</t>
  </si>
  <si>
    <t>Fair Value of Notes Based on Inputs Observable in Market (Level 2) and Carrying Value of Debt Instruments (Detail) - USD ($) $ in Thousands</t>
  </si>
  <si>
    <t>Carrying value, convertible notes</t>
  </si>
  <si>
    <t>Fair value, convertible not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7423</v>
      </c>
    </row>
    <row r="12" spans="1:3">
      <c r="A12" s="4" t="s">
        <v>19</v>
      </c>
      <c r="B12" s="4" t="s">
        <v>20</v>
      </c>
    </row>
    <row r="13" spans="1:3">
      <c r="A13" s="4" t="s">
        <v>21</v>
      </c>
      <c r="B13" s="4" t="s">
        <v>22</v>
      </c>
    </row>
    <row r="14" spans="1:3">
      <c r="A14" s="4" t="s">
        <v>23</v>
      </c>
      <c r="C14" s="5" t="n">
        <v>178287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4</v>
      </c>
      <c r="B1" s="2" t="s">
        <v>2</v>
      </c>
      <c r="C1" s="2" t="s">
        <v>25</v>
      </c>
      <c r="D1" s="2" t="s">
        <v>26</v>
      </c>
    </row>
    <row r="2" spans="1:4">
      <c r="A2" s="3" t="s">
        <v>27</v>
      </c>
    </row>
    <row r="3" spans="1:4">
      <c r="A3" s="4" t="s">
        <v>28</v>
      </c>
      <c r="B3" s="7" t="n">
        <v>916678</v>
      </c>
      <c r="C3" s="7" t="n">
        <v>927778</v>
      </c>
    </row>
    <row r="4" spans="1:4">
      <c r="A4" s="4" t="s">
        <v>29</v>
      </c>
      <c r="B4" s="5" t="n">
        <v>378189</v>
      </c>
      <c r="C4" s="5" t="n">
        <v>281142</v>
      </c>
    </row>
    <row r="5" spans="1:4">
      <c r="A5" s="4" t="s">
        <v>30</v>
      </c>
      <c r="B5" s="5" t="n">
        <v>427436</v>
      </c>
      <c r="C5" s="5" t="n">
        <v>509715</v>
      </c>
    </row>
    <row r="6" spans="1:4">
      <c r="A6" s="4" t="s">
        <v>31</v>
      </c>
      <c r="B6" s="5" t="n">
        <v>156603</v>
      </c>
      <c r="C6" s="5" t="n">
        <v>150877</v>
      </c>
    </row>
    <row r="7" spans="1:4">
      <c r="A7" s="4" t="s">
        <v>32</v>
      </c>
      <c r="B7" s="5" t="n">
        <v>1666</v>
      </c>
      <c r="C7" s="5" t="n">
        <v>2921</v>
      </c>
    </row>
    <row r="8" spans="1:4">
      <c r="A8" s="4" t="s">
        <v>33</v>
      </c>
      <c r="B8" s="5" t="n">
        <v>1880572</v>
      </c>
      <c r="C8" s="5" t="n">
        <v>1872433</v>
      </c>
    </row>
    <row r="9" spans="1:4">
      <c r="A9" s="4" t="s">
        <v>34</v>
      </c>
      <c r="B9" s="5" t="n">
        <v>174450</v>
      </c>
      <c r="C9" s="5" t="n">
        <v>166886</v>
      </c>
    </row>
    <row r="10" spans="1:4">
      <c r="A10" s="4" t="s">
        <v>35</v>
      </c>
      <c r="B10" s="5" t="n">
        <v>1042396</v>
      </c>
      <c r="C10" s="5" t="n">
        <v>1027277</v>
      </c>
    </row>
    <row r="11" spans="1:4">
      <c r="A11" s="4" t="s">
        <v>36</v>
      </c>
      <c r="B11" s="5" t="n">
        <v>142425</v>
      </c>
      <c r="C11" s="5" t="n">
        <v>146071</v>
      </c>
    </row>
    <row r="12" spans="1:4">
      <c r="A12" s="4" t="s">
        <v>37</v>
      </c>
      <c r="B12" s="5" t="n">
        <v>676503</v>
      </c>
      <c r="C12" s="5" t="n">
        <v>786470</v>
      </c>
    </row>
    <row r="13" spans="1:4">
      <c r="A13" s="4" t="s">
        <v>38</v>
      </c>
      <c r="B13" s="5" t="n">
        <v>108955</v>
      </c>
      <c r="C13" s="5" t="n">
        <v>111456</v>
      </c>
    </row>
    <row r="14" spans="1:4">
      <c r="A14" s="4" t="s">
        <v>39</v>
      </c>
      <c r="B14" s="5" t="n">
        <v>59792</v>
      </c>
      <c r="C14" s="5" t="n">
        <v>44506</v>
      </c>
    </row>
    <row r="15" spans="1:4">
      <c r="A15" s="4" t="s">
        <v>40</v>
      </c>
      <c r="B15" s="5" t="n">
        <v>4085093</v>
      </c>
      <c r="C15" s="5" t="n">
        <v>4155099</v>
      </c>
    </row>
    <row r="16" spans="1:4">
      <c r="A16" s="3" t="s">
        <v>41</v>
      </c>
    </row>
    <row r="17" spans="1:4">
      <c r="A17" s="4" t="s">
        <v>42</v>
      </c>
      <c r="B17" s="5" t="n">
        <v>270763</v>
      </c>
      <c r="C17" s="5" t="n">
        <v>284802</v>
      </c>
    </row>
    <row r="18" spans="1:4">
      <c r="A18" s="4" t="s">
        <v>43</v>
      </c>
      <c r="B18" s="5" t="n">
        <v>1225421</v>
      </c>
      <c r="C18" s="5" t="n">
        <v>1272908</v>
      </c>
    </row>
    <row r="19" spans="1:4">
      <c r="A19" s="4" t="s">
        <v>44</v>
      </c>
      <c r="B19" s="5" t="n">
        <v>1754</v>
      </c>
      <c r="C19" s="5" t="n">
        <v>1467</v>
      </c>
    </row>
    <row r="20" spans="1:4">
      <c r="A20" s="4" t="s">
        <v>45</v>
      </c>
      <c r="B20" s="5" t="n">
        <v>1497938</v>
      </c>
      <c r="C20" s="5" t="n">
        <v>1559177</v>
      </c>
    </row>
    <row r="21" spans="1:4">
      <c r="A21" s="4" t="s">
        <v>46</v>
      </c>
      <c r="B21" s="5" t="n">
        <v>482557</v>
      </c>
      <c r="C21" s="5" t="n">
        <v>449636</v>
      </c>
    </row>
    <row r="22" spans="1:4">
      <c r="A22" s="4" t="s">
        <v>47</v>
      </c>
      <c r="B22" s="5" t="n">
        <v>740153</v>
      </c>
      <c r="C22" s="5" t="n">
        <v>723942</v>
      </c>
    </row>
    <row r="23" spans="1:4">
      <c r="A23" s="4" t="s">
        <v>48</v>
      </c>
      <c r="B23" s="5" t="n">
        <v>92643</v>
      </c>
      <c r="C23" s="5" t="n">
        <v>87912</v>
      </c>
    </row>
    <row r="24" spans="1:4">
      <c r="A24" s="4" t="s">
        <v>49</v>
      </c>
      <c r="B24" s="4" t="s">
        <v>50</v>
      </c>
      <c r="C24" s="4" t="s">
        <v>50</v>
      </c>
    </row>
    <row r="25" spans="1:4">
      <c r="A25" s="3" t="s">
        <v>51</v>
      </c>
    </row>
    <row r="26" spans="1:4">
      <c r="A26" s="4" t="s">
        <v>52</v>
      </c>
      <c r="B26" s="4" t="s">
        <v>50</v>
      </c>
      <c r="C26" s="4" t="s">
        <v>50</v>
      </c>
    </row>
    <row r="27" spans="1:4">
      <c r="A27" s="4" t="s">
        <v>53</v>
      </c>
      <c r="B27" s="5" t="n">
        <v>24</v>
      </c>
      <c r="C27" s="5" t="n">
        <v>23</v>
      </c>
    </row>
    <row r="28" spans="1:4">
      <c r="A28" s="4" t="s">
        <v>54</v>
      </c>
      <c r="B28" s="5" t="n">
        <v>2246034</v>
      </c>
      <c r="C28" s="5" t="n">
        <v>2162264</v>
      </c>
    </row>
    <row r="29" spans="1:4">
      <c r="A29" s="4" t="s">
        <v>55</v>
      </c>
      <c r="B29" s="5" t="n">
        <v>1287188</v>
      </c>
      <c r="C29" s="5" t="n">
        <v>1099738</v>
      </c>
    </row>
    <row r="30" spans="1:4">
      <c r="A30" s="4" t="s">
        <v>56</v>
      </c>
      <c r="B30" s="5" t="n">
        <v>-2172326</v>
      </c>
      <c r="C30" s="5" t="n">
        <v>-1853144</v>
      </c>
    </row>
    <row r="31" spans="1:4">
      <c r="A31" s="4" t="s">
        <v>57</v>
      </c>
      <c r="B31" s="5" t="n">
        <v>-89118</v>
      </c>
      <c r="C31" s="5" t="n">
        <v>-74449</v>
      </c>
    </row>
    <row r="32" spans="1:4">
      <c r="A32" s="4" t="s">
        <v>58</v>
      </c>
      <c r="B32" s="5" t="n">
        <v>1271802</v>
      </c>
      <c r="C32" s="5" t="n">
        <v>1334432</v>
      </c>
    </row>
    <row r="33" spans="1:4">
      <c r="A33" s="4" t="s">
        <v>59</v>
      </c>
      <c r="B33" s="7" t="n">
        <v>4085093</v>
      </c>
      <c r="C33" s="7" t="n">
        <v>4155099</v>
      </c>
    </row>
    <row r="34" spans="1:4"/>
    <row r="35" spans="1:4">
      <c r="A35" s="4" t="s">
        <v>26</v>
      </c>
      <c r="B35" s="4" t="s">
        <v>6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c r="B6" s="4" t="s">
        <v>180</v>
      </c>
    </row>
    <row r="7" spans="1:2">
      <c r="A7" s="4" t="s">
        <v>148</v>
      </c>
      <c r="B7" s="4" t="s">
        <v>181</v>
      </c>
    </row>
    <row r="8" spans="1:2">
      <c r="A8" s="4" t="s">
        <v>182</v>
      </c>
      <c r="B8" s="4" t="s">
        <v>183</v>
      </c>
    </row>
    <row r="9" spans="1:2">
      <c r="A9" s="4" t="s">
        <v>154</v>
      </c>
      <c r="B9" s="4" t="s">
        <v>184</v>
      </c>
    </row>
    <row r="10" spans="1:2">
      <c r="A10" s="4" t="s">
        <v>185</v>
      </c>
      <c r="B10"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4" t="s">
        <v>191</v>
      </c>
      <c r="B3" s="4" t="s">
        <v>19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c r="B3" s="4"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4" t="s">
        <v>204</v>
      </c>
      <c r="B3" s="4" t="s">
        <v>20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4" t="s">
        <v>212</v>
      </c>
      <c r="B3" s="4" t="s">
        <v>213</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43"/>
    <col customWidth="1" max="3" min="3" width="14"/>
    <col customWidth="1" max="4" min="4" width="4"/>
  </cols>
  <sheetData>
    <row r="1" spans="1:4">
      <c r="A1" s="1" t="s">
        <v>61</v>
      </c>
      <c r="B1" s="2" t="s">
        <v>2</v>
      </c>
      <c r="C1" s="2" t="s">
        <v>25</v>
      </c>
      <c r="D1" s="2" t="s">
        <v>26</v>
      </c>
    </row>
    <row r="2" spans="1:4">
      <c r="A2" s="4" t="s">
        <v>62</v>
      </c>
      <c r="B2" s="7" t="n">
        <v>2981</v>
      </c>
      <c r="C2" s="7" t="n">
        <v>2798</v>
      </c>
    </row>
    <row r="3" spans="1:4">
      <c r="A3" s="4" t="s">
        <v>63</v>
      </c>
      <c r="B3" s="7" t="n">
        <v>228542</v>
      </c>
      <c r="C3" s="7" t="n">
        <v>194819</v>
      </c>
    </row>
    <row r="4" spans="1:4">
      <c r="A4" s="4" t="s">
        <v>64</v>
      </c>
      <c r="B4" s="5" t="n">
        <v>5000000</v>
      </c>
      <c r="C4" s="5" t="n">
        <v>5000000</v>
      </c>
    </row>
    <row r="5" spans="1:4">
      <c r="A5" s="4" t="s">
        <v>65</v>
      </c>
      <c r="B5" s="5" t="n">
        <v>0</v>
      </c>
      <c r="C5" s="5" t="n">
        <v>0</v>
      </c>
    </row>
    <row r="6" spans="1:4">
      <c r="A6" s="4" t="s">
        <v>66</v>
      </c>
      <c r="B6" s="8" t="n">
        <v>0.0001</v>
      </c>
      <c r="C6" s="8" t="n">
        <v>0.0001</v>
      </c>
    </row>
    <row r="7" spans="1:4">
      <c r="A7" s="4" t="s">
        <v>67</v>
      </c>
      <c r="B7" s="5" t="n">
        <v>300000000</v>
      </c>
      <c r="C7" s="5" t="n">
        <v>300000000</v>
      </c>
    </row>
    <row r="8" spans="1:4">
      <c r="A8" s="4" t="s">
        <v>68</v>
      </c>
      <c r="B8" s="5" t="n">
        <v>236693036</v>
      </c>
      <c r="C8" s="5" t="n">
        <v>234896137</v>
      </c>
    </row>
    <row r="9" spans="1:4">
      <c r="A9" s="4" t="s">
        <v>69</v>
      </c>
      <c r="B9" s="5" t="n">
        <v>178715195</v>
      </c>
      <c r="C9" s="5" t="n">
        <v>181185861</v>
      </c>
    </row>
    <row r="10" spans="1:4">
      <c r="A10" s="4" t="s">
        <v>70</v>
      </c>
      <c r="B10" s="5" t="n">
        <v>57977841</v>
      </c>
      <c r="C10" s="5" t="n">
        <v>53710276</v>
      </c>
    </row>
    <row r="11" spans="1:4"/>
    <row r="12" spans="1:4">
      <c r="A12" s="4" t="s">
        <v>26</v>
      </c>
      <c r="B12" s="4" t="s">
        <v>60</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4" t="s">
        <v>231</v>
      </c>
      <c r="B3" s="4" t="s">
        <v>232</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42</v>
      </c>
      <c r="B1" s="2" t="s">
        <v>72</v>
      </c>
      <c r="D1" s="2" t="s">
        <v>1</v>
      </c>
    </row>
    <row r="2" spans="1:5">
      <c r="B2" s="2" t="s">
        <v>2</v>
      </c>
      <c r="C2" s="2" t="s">
        <v>73</v>
      </c>
      <c r="D2" s="2" t="s">
        <v>2</v>
      </c>
      <c r="E2" s="2" t="s">
        <v>73</v>
      </c>
    </row>
    <row r="3" spans="1:5">
      <c r="A3" s="4" t="s">
        <v>243</v>
      </c>
      <c r="D3" s="4" t="s">
        <v>244</v>
      </c>
    </row>
    <row r="4" spans="1:5">
      <c r="A4" s="4" t="s">
        <v>245</v>
      </c>
      <c r="B4" s="7" t="n">
        <v>6243</v>
      </c>
      <c r="D4" s="7" t="n">
        <v>15183</v>
      </c>
    </row>
    <row r="5" spans="1:5">
      <c r="A5" s="4" t="s">
        <v>246</v>
      </c>
      <c r="C5" s="7" t="n">
        <v>8500</v>
      </c>
      <c r="E5" s="7" t="n">
        <v>16900</v>
      </c>
    </row>
    <row r="6" spans="1:5">
      <c r="A6" s="4" t="s">
        <v>93</v>
      </c>
      <c r="B6" s="5" t="n">
        <v>8775</v>
      </c>
      <c r="C6" s="5" t="n">
        <v>19135</v>
      </c>
      <c r="D6" s="5" t="n">
        <v>40607</v>
      </c>
      <c r="E6" s="5" t="n">
        <v>59768</v>
      </c>
    </row>
    <row r="7" spans="1:5">
      <c r="A7" s="4" t="s">
        <v>247</v>
      </c>
    </row>
    <row r="8" spans="1:5">
      <c r="A8" s="4" t="s">
        <v>93</v>
      </c>
      <c r="C8" s="5" t="n">
        <v>300</v>
      </c>
      <c r="E8" s="5" t="n">
        <v>1100</v>
      </c>
    </row>
    <row r="9" spans="1:5">
      <c r="A9" s="4" t="s">
        <v>248</v>
      </c>
    </row>
    <row r="10" spans="1:5">
      <c r="A10" s="4" t="s">
        <v>93</v>
      </c>
      <c r="C10" s="5" t="n">
        <v>-8800</v>
      </c>
      <c r="E10" s="5" t="n">
        <v>-18000</v>
      </c>
    </row>
    <row r="11" spans="1:5">
      <c r="A11" s="4" t="s">
        <v>249</v>
      </c>
    </row>
    <row r="12" spans="1:5">
      <c r="A12" s="4" t="s">
        <v>250</v>
      </c>
      <c r="C12" s="7" t="n">
        <v>8800</v>
      </c>
      <c r="E12" s="7" t="n">
        <v>18000</v>
      </c>
    </row>
    <row r="13" spans="1:5">
      <c r="A13" s="4" t="s">
        <v>251</v>
      </c>
    </row>
    <row r="14" spans="1:5">
      <c r="A14" s="4" t="s">
        <v>245</v>
      </c>
      <c r="B14" s="7" t="n">
        <v>6243</v>
      </c>
      <c r="D14" s="7" t="n">
        <v>151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1919</v>
      </c>
    </row>
    <row r="4" spans="1:3">
      <c r="A4" s="4" t="s">
        <v>255</v>
      </c>
    </row>
    <row r="5" spans="1:3">
      <c r="A5" s="3" t="s">
        <v>253</v>
      </c>
    </row>
    <row r="6" spans="1:3">
      <c r="A6" s="4" t="s">
        <v>254</v>
      </c>
      <c r="B6" s="5" t="n">
        <v>2369</v>
      </c>
    </row>
    <row r="7" spans="1:3">
      <c r="A7" s="4" t="s">
        <v>256</v>
      </c>
    </row>
    <row r="8" spans="1:3">
      <c r="A8" s="3" t="s">
        <v>253</v>
      </c>
    </row>
    <row r="9" spans="1:3">
      <c r="A9" s="4" t="s">
        <v>254</v>
      </c>
      <c r="B9" s="7" t="n">
        <v>-450</v>
      </c>
    </row>
    <row r="10" spans="1:3">
      <c r="A10" s="4" t="s">
        <v>257</v>
      </c>
    </row>
    <row r="11" spans="1:3">
      <c r="A11" s="3" t="s">
        <v>253</v>
      </c>
    </row>
    <row r="12" spans="1:3">
      <c r="A12" s="4" t="s">
        <v>254</v>
      </c>
      <c r="C12" s="7" t="n">
        <v>603</v>
      </c>
    </row>
    <row r="13" spans="1:3">
      <c r="A13" s="4" t="s">
        <v>258</v>
      </c>
    </row>
    <row r="14" spans="1:3">
      <c r="A14" s="3" t="s">
        <v>253</v>
      </c>
    </row>
    <row r="15" spans="1:3">
      <c r="A15" s="4" t="s">
        <v>254</v>
      </c>
      <c r="C15" s="5" t="n">
        <v>1316</v>
      </c>
    </row>
    <row r="16" spans="1:3">
      <c r="A16" s="4" t="s">
        <v>259</v>
      </c>
    </row>
    <row r="17" spans="1:3">
      <c r="A17" s="3" t="s">
        <v>253</v>
      </c>
    </row>
    <row r="18" spans="1:3">
      <c r="A18" s="4" t="s">
        <v>254</v>
      </c>
      <c r="C18" s="5" t="n">
        <v>2369</v>
      </c>
    </row>
    <row r="19" spans="1:3">
      <c r="A19" s="4" t="s">
        <v>260</v>
      </c>
    </row>
    <row r="20" spans="1:3">
      <c r="A20" s="3" t="s">
        <v>253</v>
      </c>
    </row>
    <row r="21" spans="1:3">
      <c r="A21" s="4" t="s">
        <v>254</v>
      </c>
      <c r="C21" s="7" t="n">
        <v>-4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4"/>
    <col customWidth="1" max="6" min="6" width="14"/>
  </cols>
  <sheetData>
    <row r="1" spans="1:6">
      <c r="A1" s="1" t="s">
        <v>261</v>
      </c>
      <c r="B1" s="2" t="s">
        <v>72</v>
      </c>
      <c r="D1" s="2" t="s">
        <v>1</v>
      </c>
    </row>
    <row r="2" spans="1:6">
      <c r="B2" s="2" t="s">
        <v>2</v>
      </c>
      <c r="C2" s="2" t="s">
        <v>73</v>
      </c>
      <c r="D2" s="2" t="s">
        <v>2</v>
      </c>
      <c r="F2" s="2" t="s">
        <v>73</v>
      </c>
    </row>
    <row r="3" spans="1:6">
      <c r="A3" s="4" t="s">
        <v>262</v>
      </c>
      <c r="B3" s="7" t="n">
        <v>1318396</v>
      </c>
      <c r="C3" s="7" t="n">
        <v>1368050</v>
      </c>
      <c r="D3" s="7" t="n">
        <v>1334432</v>
      </c>
      <c r="E3" s="4" t="s">
        <v>26</v>
      </c>
      <c r="F3" s="7" t="n">
        <v>1288338</v>
      </c>
    </row>
    <row r="4" spans="1:6">
      <c r="A4" s="4" t="s">
        <v>94</v>
      </c>
      <c r="B4" s="5" t="n">
        <v>67943</v>
      </c>
      <c r="C4" s="5" t="n">
        <v>46848</v>
      </c>
      <c r="D4" s="5" t="n">
        <v>187900</v>
      </c>
      <c r="F4" s="5" t="n">
        <v>146329</v>
      </c>
    </row>
    <row r="5" spans="1:6">
      <c r="A5" s="4" t="s">
        <v>263</v>
      </c>
      <c r="B5" s="5" t="n">
        <v>-19396</v>
      </c>
      <c r="C5" s="5" t="n">
        <v>-17157</v>
      </c>
      <c r="D5" s="5" t="n">
        <v>-14669</v>
      </c>
      <c r="F5" s="5" t="n">
        <v>-21985</v>
      </c>
    </row>
    <row r="6" spans="1:6">
      <c r="A6" s="4" t="s">
        <v>264</v>
      </c>
      <c r="B6" s="5" t="n">
        <v>1205</v>
      </c>
      <c r="C6" s="5" t="n">
        <v>723</v>
      </c>
      <c r="D6" s="5" t="n">
        <v>3273</v>
      </c>
      <c r="F6" s="5" t="n">
        <v>3312</v>
      </c>
    </row>
    <row r="7" spans="1:6">
      <c r="A7" s="4" t="s">
        <v>265</v>
      </c>
      <c r="B7" s="5" t="n">
        <v>-125318</v>
      </c>
      <c r="C7" s="5" t="n">
        <v>-78172</v>
      </c>
      <c r="D7" s="5" t="n">
        <v>-319182</v>
      </c>
      <c r="F7" s="5" t="n">
        <v>-148251</v>
      </c>
    </row>
    <row r="8" spans="1:6">
      <c r="A8" s="4" t="s">
        <v>115</v>
      </c>
      <c r="B8" s="5" t="n">
        <v>54741</v>
      </c>
      <c r="C8" s="5" t="n">
        <v>43407</v>
      </c>
      <c r="D8" s="5" t="n">
        <v>141373</v>
      </c>
      <c r="F8" s="5" t="n">
        <v>120466</v>
      </c>
    </row>
    <row r="9" spans="1:6">
      <c r="A9" s="4" t="s">
        <v>266</v>
      </c>
      <c r="C9" s="5" t="n">
        <v>505</v>
      </c>
      <c r="F9" s="5" t="n">
        <v>505</v>
      </c>
    </row>
    <row r="10" spans="1:6">
      <c r="A10" s="4" t="s">
        <v>267</v>
      </c>
      <c r="C10" s="5" t="n">
        <v>8468</v>
      </c>
      <c r="F10" s="5" t="n">
        <v>16895</v>
      </c>
    </row>
    <row r="11" spans="1:6">
      <c r="A11" s="4" t="s">
        <v>268</v>
      </c>
      <c r="B11" s="5" t="n">
        <v>-25769</v>
      </c>
      <c r="C11" s="5" t="n">
        <v>-27879</v>
      </c>
      <c r="D11" s="5" t="n">
        <v>-63245</v>
      </c>
      <c r="F11" s="5" t="n">
        <v>-60816</v>
      </c>
    </row>
    <row r="12" spans="1:6">
      <c r="A12" s="4" t="s">
        <v>269</v>
      </c>
      <c r="D12" s="5" t="n">
        <v>1</v>
      </c>
    </row>
    <row r="13" spans="1:6">
      <c r="A13" s="4" t="s">
        <v>254</v>
      </c>
      <c r="B13" s="5" t="n">
        <v>1919</v>
      </c>
      <c r="D13" s="5" t="n">
        <v>1919</v>
      </c>
    </row>
    <row r="14" spans="1:6">
      <c r="A14" s="4" t="s">
        <v>270</v>
      </c>
      <c r="B14" s="5" t="n">
        <v>1271802</v>
      </c>
      <c r="C14" s="5" t="n">
        <v>1344793</v>
      </c>
      <c r="D14" s="5" t="n">
        <v>1271802</v>
      </c>
      <c r="F14" s="5" t="n">
        <v>1344793</v>
      </c>
    </row>
    <row r="15" spans="1:6">
      <c r="A15" s="4" t="s">
        <v>271</v>
      </c>
    </row>
    <row r="16" spans="1:6">
      <c r="A16" s="4" t="s">
        <v>262</v>
      </c>
      <c r="B16" s="5" t="n">
        <v>24</v>
      </c>
      <c r="C16" s="5" t="n">
        <v>23</v>
      </c>
      <c r="D16" s="5" t="n">
        <v>23</v>
      </c>
      <c r="F16" s="5" t="n">
        <v>23</v>
      </c>
    </row>
    <row r="17" spans="1:6">
      <c r="A17" s="4" t="s">
        <v>264</v>
      </c>
      <c r="D17" s="5" t="n">
        <v>1</v>
      </c>
    </row>
    <row r="18" spans="1:6">
      <c r="A18" s="4" t="s">
        <v>270</v>
      </c>
      <c r="B18" s="5" t="n">
        <v>24</v>
      </c>
      <c r="C18" s="5" t="n">
        <v>23</v>
      </c>
      <c r="D18" s="5" t="n">
        <v>24</v>
      </c>
      <c r="F18" s="5" t="n">
        <v>23</v>
      </c>
    </row>
    <row r="19" spans="1:6">
      <c r="A19" s="4" t="s">
        <v>255</v>
      </c>
    </row>
    <row r="20" spans="1:6">
      <c r="A20" s="4" t="s">
        <v>262</v>
      </c>
      <c r="B20" s="5" t="n">
        <v>2215856</v>
      </c>
      <c r="C20" s="5" t="n">
        <v>2094202</v>
      </c>
      <c r="D20" s="5" t="n">
        <v>2162264</v>
      </c>
      <c r="F20" s="5" t="n">
        <v>1963851</v>
      </c>
    </row>
    <row r="21" spans="1:6">
      <c r="A21" s="4" t="s">
        <v>264</v>
      </c>
      <c r="B21" s="5" t="n">
        <v>1205</v>
      </c>
      <c r="C21" s="5" t="n">
        <v>723</v>
      </c>
      <c r="D21" s="5" t="n">
        <v>3272</v>
      </c>
      <c r="F21" s="5" t="n">
        <v>3312</v>
      </c>
    </row>
    <row r="22" spans="1:6">
      <c r="A22" s="4" t="s">
        <v>265</v>
      </c>
      <c r="F22" s="5" t="n">
        <v>75000</v>
      </c>
    </row>
    <row r="23" spans="1:6">
      <c r="A23" s="4" t="s">
        <v>115</v>
      </c>
      <c r="B23" s="5" t="n">
        <v>54741</v>
      </c>
      <c r="C23" s="5" t="n">
        <v>43407</v>
      </c>
      <c r="D23" s="5" t="n">
        <v>141373</v>
      </c>
      <c r="F23" s="5" t="n">
        <v>120466</v>
      </c>
    </row>
    <row r="24" spans="1:6">
      <c r="A24" s="4" t="s">
        <v>266</v>
      </c>
      <c r="C24" s="5" t="n">
        <v>505</v>
      </c>
      <c r="F24" s="5" t="n">
        <v>505</v>
      </c>
    </row>
    <row r="25" spans="1:6">
      <c r="A25" s="4" t="s">
        <v>267</v>
      </c>
      <c r="C25" s="5" t="n">
        <v>8468</v>
      </c>
      <c r="F25" s="5" t="n">
        <v>16895</v>
      </c>
    </row>
    <row r="26" spans="1:6">
      <c r="A26" s="4" t="s">
        <v>268</v>
      </c>
      <c r="B26" s="5" t="n">
        <v>-25769</v>
      </c>
      <c r="C26" s="5" t="n">
        <v>-27879</v>
      </c>
      <c r="D26" s="5" t="n">
        <v>-63245</v>
      </c>
      <c r="F26" s="5" t="n">
        <v>-60816</v>
      </c>
    </row>
    <row r="27" spans="1:6">
      <c r="A27" s="4" t="s">
        <v>269</v>
      </c>
      <c r="B27" s="5" t="n">
        <v>1</v>
      </c>
      <c r="D27" s="5" t="n">
        <v>1</v>
      </c>
      <c r="F27" s="5" t="n">
        <v>213</v>
      </c>
    </row>
    <row r="28" spans="1:6">
      <c r="A28" s="4" t="s">
        <v>254</v>
      </c>
      <c r="B28" s="5" t="n">
        <v>2369</v>
      </c>
      <c r="D28" s="5" t="n">
        <v>2369</v>
      </c>
    </row>
    <row r="29" spans="1:6">
      <c r="A29" s="4" t="s">
        <v>270</v>
      </c>
      <c r="B29" s="5" t="n">
        <v>2246034</v>
      </c>
      <c r="C29" s="5" t="n">
        <v>2119426</v>
      </c>
      <c r="D29" s="5" t="n">
        <v>2246034</v>
      </c>
      <c r="F29" s="5" t="n">
        <v>2119426</v>
      </c>
    </row>
    <row r="30" spans="1:6">
      <c r="A30" s="4" t="s">
        <v>256</v>
      </c>
    </row>
    <row r="31" spans="1:6">
      <c r="A31" s="4" t="s">
        <v>262</v>
      </c>
      <c r="B31" s="5" t="n">
        <v>1219246</v>
      </c>
      <c r="C31" s="5" t="n">
        <v>999854</v>
      </c>
      <c r="D31" s="5" t="n">
        <v>1099738</v>
      </c>
      <c r="F31" s="5" t="n">
        <v>900373</v>
      </c>
    </row>
    <row r="32" spans="1:6">
      <c r="A32" s="4" t="s">
        <v>94</v>
      </c>
      <c r="B32" s="5" t="n">
        <v>67943</v>
      </c>
      <c r="C32" s="5" t="n">
        <v>46848</v>
      </c>
      <c r="D32" s="5" t="n">
        <v>187900</v>
      </c>
      <c r="F32" s="5" t="n">
        <v>146329</v>
      </c>
    </row>
    <row r="33" spans="1:6">
      <c r="A33" s="4" t="s">
        <v>269</v>
      </c>
      <c r="B33" s="5" t="n">
        <v>-1</v>
      </c>
    </row>
    <row r="34" spans="1:6">
      <c r="A34" s="4" t="s">
        <v>254</v>
      </c>
      <c r="B34" s="5" t="n">
        <v>-450</v>
      </c>
      <c r="D34" s="5" t="n">
        <v>-450</v>
      </c>
    </row>
    <row r="35" spans="1:6">
      <c r="A35" s="4" t="s">
        <v>270</v>
      </c>
      <c r="B35" s="5" t="n">
        <v>1287188</v>
      </c>
      <c r="C35" s="5" t="n">
        <v>1046702</v>
      </c>
      <c r="D35" s="5" t="n">
        <v>1287188</v>
      </c>
      <c r="F35" s="5" t="n">
        <v>1046702</v>
      </c>
    </row>
    <row r="36" spans="1:6">
      <c r="A36" s="4" t="s">
        <v>272</v>
      </c>
    </row>
    <row r="37" spans="1:6">
      <c r="A37" s="4" t="s">
        <v>262</v>
      </c>
      <c r="B37" s="5" t="n">
        <v>-2047008</v>
      </c>
      <c r="C37" s="5" t="n">
        <v>-1660580</v>
      </c>
      <c r="D37" s="5" t="n">
        <v>-1853144</v>
      </c>
      <c r="F37" s="5" t="n">
        <v>-1515288</v>
      </c>
    </row>
    <row r="38" spans="1:6">
      <c r="A38" s="4" t="s">
        <v>265</v>
      </c>
      <c r="B38" s="5" t="n">
        <v>-125318</v>
      </c>
      <c r="C38" s="5" t="n">
        <v>-78172</v>
      </c>
      <c r="D38" s="5" t="n">
        <v>-319182</v>
      </c>
      <c r="F38" s="5" t="n">
        <v>-223251</v>
      </c>
    </row>
    <row r="39" spans="1:6">
      <c r="A39" s="4" t="s">
        <v>269</v>
      </c>
      <c r="F39" s="5" t="n">
        <v>-213</v>
      </c>
    </row>
    <row r="40" spans="1:6">
      <c r="A40" s="4" t="s">
        <v>270</v>
      </c>
      <c r="B40" s="5" t="n">
        <v>-2172326</v>
      </c>
      <c r="C40" s="5" t="n">
        <v>-1738752</v>
      </c>
      <c r="D40" s="5" t="n">
        <v>-2172326</v>
      </c>
      <c r="F40" s="5" t="n">
        <v>-1738752</v>
      </c>
    </row>
    <row r="41" spans="1:6">
      <c r="A41" s="4" t="s">
        <v>273</v>
      </c>
    </row>
    <row r="42" spans="1:6">
      <c r="A42" s="4" t="s">
        <v>262</v>
      </c>
      <c r="B42" s="5" t="n">
        <v>-69722</v>
      </c>
      <c r="C42" s="5" t="n">
        <v>-65449</v>
      </c>
      <c r="D42" s="5" t="n">
        <v>-74449</v>
      </c>
      <c r="F42" s="5" t="n">
        <v>-60621</v>
      </c>
    </row>
    <row r="43" spans="1:6">
      <c r="A43" s="4" t="s">
        <v>263</v>
      </c>
      <c r="B43" s="5" t="n">
        <v>-19396</v>
      </c>
      <c r="C43" s="5" t="n">
        <v>-17157</v>
      </c>
      <c r="D43" s="5" t="n">
        <v>-14669</v>
      </c>
      <c r="F43" s="5" t="n">
        <v>-21985</v>
      </c>
    </row>
    <row r="44" spans="1:6">
      <c r="A44" s="4" t="s">
        <v>270</v>
      </c>
      <c r="B44" s="7" t="n">
        <v>-89118</v>
      </c>
      <c r="C44" s="7" t="n">
        <v>-82606</v>
      </c>
      <c r="D44" s="7" t="n">
        <v>-89118</v>
      </c>
      <c r="F44" s="7" t="n">
        <v>-82606</v>
      </c>
    </row>
    <row r="45" spans="1:6"/>
    <row r="46" spans="1:6">
      <c r="A46" s="4" t="s">
        <v>26</v>
      </c>
      <c r="B46" s="4" t="s">
        <v>60</v>
      </c>
    </row>
  </sheetData>
  <mergeCells count="6">
    <mergeCell ref="A1:A2"/>
    <mergeCell ref="B1:C1"/>
    <mergeCell ref="D1:F1"/>
    <mergeCell ref="D2:E2"/>
    <mergeCell ref="A45:F45"/>
    <mergeCell ref="B46:F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74</v>
      </c>
      <c r="B1" s="2" t="s">
        <v>2</v>
      </c>
      <c r="C1" s="2" t="s">
        <v>25</v>
      </c>
    </row>
    <row r="2" spans="1:4">
      <c r="A2" s="3" t="s">
        <v>275</v>
      </c>
    </row>
    <row r="3" spans="1:4">
      <c r="A3" s="4" t="s">
        <v>276</v>
      </c>
      <c r="B3" s="7" t="n">
        <v>-87961</v>
      </c>
      <c r="C3" s="7" t="n">
        <v>-73776</v>
      </c>
    </row>
    <row r="4" spans="1:4">
      <c r="A4" s="4" t="s">
        <v>277</v>
      </c>
      <c r="B4" s="5" t="n">
        <v>-1157</v>
      </c>
      <c r="C4" s="5" t="n">
        <v>-673</v>
      </c>
    </row>
    <row r="5" spans="1:4">
      <c r="A5" s="4" t="s">
        <v>57</v>
      </c>
      <c r="B5" s="7" t="n">
        <v>-89118</v>
      </c>
      <c r="C5" s="7" t="n">
        <v>-74449</v>
      </c>
      <c r="D5" s="4" t="s">
        <v>26</v>
      </c>
    </row>
    <row r="6" spans="1:4"/>
    <row r="7" spans="1:4">
      <c r="A7" s="4" t="s">
        <v>26</v>
      </c>
      <c r="B7" s="4" t="s">
        <v>60</v>
      </c>
    </row>
  </sheetData>
  <mergeCells count="3">
    <mergeCell ref="C1:D1"/>
    <mergeCell ref="A6:D6"/>
    <mergeCell ref="B7:D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5</v>
      </c>
    </row>
    <row r="3" spans="1:3">
      <c r="A3" s="3" t="s">
        <v>279</v>
      </c>
    </row>
    <row r="4" spans="1:3">
      <c r="A4" s="4" t="s">
        <v>280</v>
      </c>
      <c r="B4" s="10" t="n">
        <v>10.9</v>
      </c>
      <c r="C4" s="10" t="n">
        <v>11.1</v>
      </c>
    </row>
    <row r="5" spans="1:3">
      <c r="A5" s="4" t="s">
        <v>281</v>
      </c>
    </row>
    <row r="6" spans="1:3">
      <c r="A6" s="3" t="s">
        <v>279</v>
      </c>
    </row>
    <row r="7" spans="1:3">
      <c r="A7" s="4" t="s">
        <v>282</v>
      </c>
      <c r="B7" s="4" t="s">
        <v>283</v>
      </c>
    </row>
    <row r="8" spans="1:3">
      <c r="A8" s="4" t="s">
        <v>284</v>
      </c>
    </row>
    <row r="9" spans="1:3">
      <c r="A9" s="3" t="s">
        <v>279</v>
      </c>
    </row>
    <row r="10" spans="1:3">
      <c r="A10" s="4" t="s">
        <v>282</v>
      </c>
      <c r="B10"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43"/>
    <col customWidth="1" max="3" min="3" width="14"/>
    <col customWidth="1" max="4" min="4" width="4"/>
  </cols>
  <sheetData>
    <row r="1" spans="1:4">
      <c r="A1" s="1" t="s">
        <v>286</v>
      </c>
      <c r="B1" s="2" t="s">
        <v>2</v>
      </c>
      <c r="C1" s="2" t="s">
        <v>25</v>
      </c>
    </row>
    <row r="2" spans="1:4">
      <c r="A2" s="3" t="s">
        <v>287</v>
      </c>
    </row>
    <row r="3" spans="1:4">
      <c r="A3" s="4" t="s">
        <v>288</v>
      </c>
      <c r="B3" s="7" t="n">
        <v>380409</v>
      </c>
      <c r="C3" s="7" t="n">
        <v>360877</v>
      </c>
    </row>
    <row r="4" spans="1:4">
      <c r="A4" s="4" t="s">
        <v>289</v>
      </c>
      <c r="B4" s="5" t="n">
        <v>-237984</v>
      </c>
      <c r="C4" s="5" t="n">
        <v>-214806</v>
      </c>
    </row>
    <row r="5" spans="1:4">
      <c r="A5" s="4" t="s">
        <v>290</v>
      </c>
      <c r="B5" s="5" t="n">
        <v>142425</v>
      </c>
      <c r="C5" s="5" t="n">
        <v>146071</v>
      </c>
      <c r="D5" s="4" t="s">
        <v>26</v>
      </c>
    </row>
    <row r="6" spans="1:4">
      <c r="A6" s="4" t="s">
        <v>291</v>
      </c>
    </row>
    <row r="7" spans="1:4">
      <c r="A7" s="3" t="s">
        <v>287</v>
      </c>
    </row>
    <row r="8" spans="1:4">
      <c r="A8" s="4" t="s">
        <v>288</v>
      </c>
      <c r="B8" s="5" t="n">
        <v>145724</v>
      </c>
      <c r="C8" s="5" t="n">
        <v>138106</v>
      </c>
    </row>
    <row r="9" spans="1:4">
      <c r="A9" s="4" t="s">
        <v>289</v>
      </c>
      <c r="B9" s="5" t="n">
        <v>-56916</v>
      </c>
      <c r="C9" s="5" t="n">
        <v>-49876</v>
      </c>
    </row>
    <row r="10" spans="1:4">
      <c r="A10" s="4" t="s">
        <v>290</v>
      </c>
      <c r="B10" s="5" t="n">
        <v>88808</v>
      </c>
      <c r="C10" s="5" t="n">
        <v>88230</v>
      </c>
    </row>
    <row r="11" spans="1:4">
      <c r="A11" s="4" t="s">
        <v>292</v>
      </c>
    </row>
    <row r="12" spans="1:4">
      <c r="A12" s="3" t="s">
        <v>287</v>
      </c>
    </row>
    <row r="13" spans="1:4">
      <c r="A13" s="4" t="s">
        <v>288</v>
      </c>
      <c r="B13" s="5" t="n">
        <v>107152</v>
      </c>
      <c r="C13" s="5" t="n">
        <v>96105</v>
      </c>
    </row>
    <row r="14" spans="1:4">
      <c r="A14" s="4" t="s">
        <v>289</v>
      </c>
      <c r="B14" s="5" t="n">
        <v>-78013</v>
      </c>
      <c r="C14" s="5" t="n">
        <v>-70940</v>
      </c>
    </row>
    <row r="15" spans="1:4">
      <c r="A15" s="4" t="s">
        <v>290</v>
      </c>
      <c r="B15" s="5" t="n">
        <v>29139</v>
      </c>
      <c r="C15" s="5" t="n">
        <v>25165</v>
      </c>
    </row>
    <row r="16" spans="1:4">
      <c r="A16" s="4" t="s">
        <v>293</v>
      </c>
    </row>
    <row r="17" spans="1:4">
      <c r="A17" s="3" t="s">
        <v>287</v>
      </c>
    </row>
    <row r="18" spans="1:4">
      <c r="A18" s="4" t="s">
        <v>288</v>
      </c>
      <c r="B18" s="5" t="n">
        <v>104600</v>
      </c>
      <c r="C18" s="5" t="n">
        <v>104593</v>
      </c>
    </row>
    <row r="19" spans="1:4">
      <c r="A19" s="4" t="s">
        <v>289</v>
      </c>
      <c r="B19" s="5" t="n">
        <v>-86303</v>
      </c>
      <c r="C19" s="5" t="n">
        <v>-80329</v>
      </c>
    </row>
    <row r="20" spans="1:4">
      <c r="A20" s="4" t="s">
        <v>290</v>
      </c>
      <c r="B20" s="5" t="n">
        <v>18297</v>
      </c>
      <c r="C20" s="5" t="n">
        <v>24264</v>
      </c>
    </row>
    <row r="21" spans="1:4">
      <c r="A21" s="4" t="s">
        <v>294</v>
      </c>
    </row>
    <row r="22" spans="1:4">
      <c r="A22" s="3" t="s">
        <v>287</v>
      </c>
    </row>
    <row r="23" spans="1:4">
      <c r="A23" s="4" t="s">
        <v>288</v>
      </c>
      <c r="B23" s="5" t="n">
        <v>14100</v>
      </c>
      <c r="C23" s="5" t="n">
        <v>13240</v>
      </c>
    </row>
    <row r="24" spans="1:4">
      <c r="A24" s="4" t="s">
        <v>289</v>
      </c>
      <c r="B24" s="5" t="n">
        <v>-11934</v>
      </c>
      <c r="C24" s="5" t="n">
        <v>-9875</v>
      </c>
    </row>
    <row r="25" spans="1:4">
      <c r="A25" s="4" t="s">
        <v>290</v>
      </c>
      <c r="B25" s="5" t="n">
        <v>2166</v>
      </c>
      <c r="C25" s="5" t="n">
        <v>3365</v>
      </c>
    </row>
    <row r="26" spans="1:4">
      <c r="A26" s="4" t="s">
        <v>295</v>
      </c>
    </row>
    <row r="27" spans="1:4">
      <c r="A27" s="3" t="s">
        <v>287</v>
      </c>
    </row>
    <row r="28" spans="1:4">
      <c r="A28" s="4" t="s">
        <v>288</v>
      </c>
      <c r="B28" s="5" t="n">
        <v>8833</v>
      </c>
      <c r="C28" s="5" t="n">
        <v>8833</v>
      </c>
    </row>
    <row r="29" spans="1:4">
      <c r="A29" s="4" t="s">
        <v>289</v>
      </c>
      <c r="B29" s="5" t="n">
        <v>-4818</v>
      </c>
      <c r="C29" s="5" t="n">
        <v>-3786</v>
      </c>
    </row>
    <row r="30" spans="1:4">
      <c r="A30" s="4" t="s">
        <v>290</v>
      </c>
      <c r="B30" s="7" t="n">
        <v>4015</v>
      </c>
      <c r="C30" s="7" t="n">
        <v>5047</v>
      </c>
    </row>
    <row r="31" spans="1:4"/>
    <row r="32" spans="1:4">
      <c r="A32" s="4" t="s">
        <v>26</v>
      </c>
      <c r="B32" s="4" t="s">
        <v>60</v>
      </c>
    </row>
  </sheetData>
  <mergeCells count="3">
    <mergeCell ref="C1:D1"/>
    <mergeCell ref="A31:D31"/>
    <mergeCell ref="B32:D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43318</v>
      </c>
      <c r="C4" s="7" t="n">
        <v>457488</v>
      </c>
      <c r="D4" s="7" t="n">
        <v>1576192</v>
      </c>
      <c r="E4" s="7" t="n">
        <v>1323807</v>
      </c>
    </row>
    <row r="5" spans="1:5">
      <c r="A5" s="4" t="s">
        <v>76</v>
      </c>
      <c r="B5" s="5" t="n">
        <v>71942</v>
      </c>
      <c r="C5" s="5" t="n">
        <v>66092</v>
      </c>
      <c r="D5" s="5" t="n">
        <v>206771</v>
      </c>
      <c r="E5" s="5" t="n">
        <v>184921</v>
      </c>
    </row>
    <row r="6" spans="1:5">
      <c r="A6" s="4" t="s">
        <v>77</v>
      </c>
      <c r="B6" s="5" t="n">
        <v>615260</v>
      </c>
      <c r="C6" s="5" t="n">
        <v>523580</v>
      </c>
      <c r="D6" s="5" t="n">
        <v>1782963</v>
      </c>
      <c r="E6" s="5" t="n">
        <v>1508728</v>
      </c>
    </row>
    <row r="7" spans="1:5">
      <c r="A7" s="3" t="s">
        <v>78</v>
      </c>
    </row>
    <row r="8" spans="1:5">
      <c r="A8" s="4" t="s">
        <v>79</v>
      </c>
      <c r="B8" s="5" t="n">
        <v>40660</v>
      </c>
      <c r="C8" s="5" t="n">
        <v>32246</v>
      </c>
      <c r="D8" s="5" t="n">
        <v>116882</v>
      </c>
      <c r="E8" s="5" t="n">
        <v>93088</v>
      </c>
    </row>
    <row r="9" spans="1:5">
      <c r="A9" s="4" t="s">
        <v>80</v>
      </c>
      <c r="B9" s="5" t="n">
        <v>49793</v>
      </c>
      <c r="C9" s="5" t="n">
        <v>48802</v>
      </c>
      <c r="D9" s="5" t="n">
        <v>145289</v>
      </c>
      <c r="E9" s="5" t="n">
        <v>135321</v>
      </c>
    </row>
    <row r="10" spans="1:5">
      <c r="A10" s="4" t="s">
        <v>81</v>
      </c>
      <c r="B10" s="5" t="n">
        <v>90453</v>
      </c>
      <c r="C10" s="5" t="n">
        <v>81048</v>
      </c>
      <c r="D10" s="5" t="n">
        <v>262171</v>
      </c>
      <c r="E10" s="5" t="n">
        <v>228409</v>
      </c>
    </row>
    <row r="11" spans="1:5">
      <c r="A11" s="4" t="s">
        <v>82</v>
      </c>
      <c r="B11" s="5" t="n">
        <v>524807</v>
      </c>
      <c r="C11" s="5" t="n">
        <v>442532</v>
      </c>
      <c r="D11" s="5" t="n">
        <v>1520792</v>
      </c>
      <c r="E11" s="5" t="n">
        <v>1280319</v>
      </c>
    </row>
    <row r="12" spans="1:5">
      <c r="A12" s="3" t="s">
        <v>83</v>
      </c>
    </row>
    <row r="13" spans="1:5">
      <c r="A13" s="4" t="s">
        <v>84</v>
      </c>
      <c r="B13" s="5" t="n">
        <v>267080</v>
      </c>
      <c r="C13" s="5" t="n">
        <v>215784</v>
      </c>
      <c r="D13" s="5" t="n">
        <v>763583</v>
      </c>
      <c r="E13" s="5" t="n">
        <v>619757</v>
      </c>
    </row>
    <row r="14" spans="1:5">
      <c r="A14" s="4" t="s">
        <v>85</v>
      </c>
      <c r="B14" s="5" t="n">
        <v>122469</v>
      </c>
      <c r="C14" s="5" t="n">
        <v>104906</v>
      </c>
      <c r="D14" s="5" t="n">
        <v>358750</v>
      </c>
      <c r="E14" s="5" t="n">
        <v>304824</v>
      </c>
    </row>
    <row r="15" spans="1:5">
      <c r="A15" s="4" t="s">
        <v>86</v>
      </c>
      <c r="B15" s="5" t="n">
        <v>54485</v>
      </c>
      <c r="C15" s="5" t="n">
        <v>52965</v>
      </c>
      <c r="D15" s="5" t="n">
        <v>160439</v>
      </c>
      <c r="E15" s="5" t="n">
        <v>139462</v>
      </c>
    </row>
    <row r="16" spans="1:5">
      <c r="A16" s="4" t="s">
        <v>87</v>
      </c>
      <c r="B16" s="5" t="n">
        <v>444034</v>
      </c>
      <c r="C16" s="5" t="n">
        <v>373655</v>
      </c>
      <c r="D16" s="5" t="n">
        <v>1282772</v>
      </c>
      <c r="E16" s="5" t="n">
        <v>1064043</v>
      </c>
    </row>
    <row r="17" spans="1:5">
      <c r="A17" s="4" t="s">
        <v>88</v>
      </c>
      <c r="B17" s="5" t="n">
        <v>80773</v>
      </c>
      <c r="C17" s="5" t="n">
        <v>68877</v>
      </c>
      <c r="D17" s="5" t="n">
        <v>238020</v>
      </c>
      <c r="E17" s="5" t="n">
        <v>216276</v>
      </c>
    </row>
    <row r="18" spans="1:5">
      <c r="A18" s="4" t="s">
        <v>89</v>
      </c>
      <c r="B18" s="5" t="n">
        <v>3346</v>
      </c>
      <c r="C18" s="5" t="n">
        <v>2874</v>
      </c>
      <c r="D18" s="5" t="n">
        <v>10167</v>
      </c>
      <c r="E18" s="5" t="n">
        <v>8484</v>
      </c>
    </row>
    <row r="19" spans="1:5">
      <c r="A19" s="4" t="s">
        <v>90</v>
      </c>
      <c r="B19" s="5" t="n">
        <v>6009</v>
      </c>
      <c r="C19" s="5" t="n">
        <v>5817</v>
      </c>
      <c r="D19" s="5" t="n">
        <v>17820</v>
      </c>
      <c r="E19" s="5" t="n">
        <v>17265</v>
      </c>
    </row>
    <row r="20" spans="1:5">
      <c r="A20" s="4" t="s">
        <v>91</v>
      </c>
      <c r="B20" s="5" t="n">
        <v>-1392</v>
      </c>
      <c r="C20" s="5" t="n">
        <v>49</v>
      </c>
      <c r="D20" s="5" t="n">
        <v>-1860</v>
      </c>
      <c r="E20" s="5" t="n">
        <v>-1398</v>
      </c>
    </row>
    <row r="21" spans="1:5">
      <c r="A21" s="4" t="s">
        <v>92</v>
      </c>
      <c r="B21" s="5" t="n">
        <v>76718</v>
      </c>
      <c r="C21" s="5" t="n">
        <v>65983</v>
      </c>
      <c r="D21" s="5" t="n">
        <v>228507</v>
      </c>
      <c r="E21" s="5" t="n">
        <v>206097</v>
      </c>
    </row>
    <row r="22" spans="1:5">
      <c r="A22" s="4" t="s">
        <v>93</v>
      </c>
      <c r="B22" s="5" t="n">
        <v>8775</v>
      </c>
      <c r="C22" s="5" t="n">
        <v>19135</v>
      </c>
      <c r="D22" s="5" t="n">
        <v>40607</v>
      </c>
      <c r="E22" s="5" t="n">
        <v>59768</v>
      </c>
    </row>
    <row r="23" spans="1:5">
      <c r="A23" s="4" t="s">
        <v>94</v>
      </c>
      <c r="B23" s="7" t="n">
        <v>67943</v>
      </c>
      <c r="C23" s="7" t="n">
        <v>46848</v>
      </c>
      <c r="D23" s="7" t="n">
        <v>187900</v>
      </c>
      <c r="E23" s="7" t="n">
        <v>146329</v>
      </c>
    </row>
    <row r="24" spans="1:5">
      <c r="A24" s="4" t="s">
        <v>95</v>
      </c>
      <c r="B24" s="9" t="n">
        <v>0.38</v>
      </c>
      <c r="C24" s="9" t="n">
        <v>0.26</v>
      </c>
      <c r="D24" s="9" t="n">
        <v>1.04</v>
      </c>
      <c r="E24" s="9" t="n">
        <v>0.8</v>
      </c>
    </row>
    <row r="25" spans="1:5">
      <c r="A25" s="4" t="s">
        <v>96</v>
      </c>
      <c r="B25" s="9" t="n">
        <v>0.37</v>
      </c>
      <c r="C25" s="9" t="n">
        <v>0.25</v>
      </c>
      <c r="D25" s="9" t="n">
        <v>1.02</v>
      </c>
      <c r="E25" s="9" t="n">
        <v>0.78</v>
      </c>
    </row>
    <row r="26" spans="1:5">
      <c r="A26" s="3" t="s">
        <v>97</v>
      </c>
    </row>
    <row r="27" spans="1:5">
      <c r="A27" s="4" t="s">
        <v>98</v>
      </c>
      <c r="B27" s="5" t="n">
        <v>179233</v>
      </c>
      <c r="C27" s="5" t="n">
        <v>182850</v>
      </c>
      <c r="D27" s="5" t="n">
        <v>180245</v>
      </c>
      <c r="E27" s="5" t="n">
        <v>183054</v>
      </c>
    </row>
    <row r="28" spans="1:5">
      <c r="A28" s="4" t="s">
        <v>99</v>
      </c>
      <c r="B28" s="5" t="n">
        <v>182682</v>
      </c>
      <c r="C28" s="5" t="n">
        <v>186094</v>
      </c>
      <c r="D28" s="5" t="n">
        <v>183453</v>
      </c>
      <c r="E28" s="5" t="n">
        <v>1864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2</v>
      </c>
      <c r="D1" s="2" t="s">
        <v>1</v>
      </c>
    </row>
    <row r="2" spans="1:5">
      <c r="B2" s="2" t="s">
        <v>2</v>
      </c>
      <c r="C2" s="2" t="s">
        <v>73</v>
      </c>
      <c r="D2" s="2" t="s">
        <v>2</v>
      </c>
      <c r="E2" s="2" t="s">
        <v>73</v>
      </c>
    </row>
    <row r="3" spans="1:5">
      <c r="A3" s="3" t="s">
        <v>287</v>
      </c>
    </row>
    <row r="4" spans="1:5">
      <c r="A4" s="4" t="s">
        <v>297</v>
      </c>
      <c r="B4" s="7" t="n">
        <v>7997</v>
      </c>
      <c r="C4" s="7" t="n">
        <v>7324</v>
      </c>
      <c r="D4" s="7" t="n">
        <v>23643</v>
      </c>
      <c r="E4" s="7" t="n">
        <v>19972</v>
      </c>
    </row>
    <row r="5" spans="1:5">
      <c r="A5" s="4" t="s">
        <v>298</v>
      </c>
    </row>
    <row r="6" spans="1:5">
      <c r="A6" s="3" t="s">
        <v>287</v>
      </c>
    </row>
    <row r="7" spans="1:5">
      <c r="A7" s="4" t="s">
        <v>297</v>
      </c>
      <c r="B7" s="5" t="n">
        <v>4578</v>
      </c>
      <c r="C7" s="5" t="n">
        <v>3444</v>
      </c>
      <c r="D7" s="5" t="n">
        <v>12734</v>
      </c>
      <c r="E7" s="5" t="n">
        <v>9323</v>
      </c>
    </row>
    <row r="8" spans="1:5">
      <c r="A8" s="4" t="s">
        <v>299</v>
      </c>
    </row>
    <row r="9" spans="1:5">
      <c r="A9" s="3" t="s">
        <v>287</v>
      </c>
    </row>
    <row r="10" spans="1:5">
      <c r="A10" s="4" t="s">
        <v>297</v>
      </c>
      <c r="B10" s="5" t="n">
        <v>1695</v>
      </c>
      <c r="C10" s="5" t="n">
        <v>2330</v>
      </c>
      <c r="D10" s="5" t="n">
        <v>5515</v>
      </c>
      <c r="E10" s="5" t="n">
        <v>6345</v>
      </c>
    </row>
    <row r="11" spans="1:5">
      <c r="A11" s="4" t="s">
        <v>300</v>
      </c>
    </row>
    <row r="12" spans="1:5">
      <c r="A12" s="3" t="s">
        <v>287</v>
      </c>
    </row>
    <row r="13" spans="1:5">
      <c r="A13" s="4" t="s">
        <v>297</v>
      </c>
      <c r="B13" s="5" t="n">
        <v>34</v>
      </c>
      <c r="C13" s="5" t="n">
        <v>312</v>
      </c>
      <c r="D13" s="5" t="n">
        <v>103</v>
      </c>
      <c r="E13" s="5" t="n">
        <v>854</v>
      </c>
    </row>
    <row r="14" spans="1:5">
      <c r="A14" s="4" t="s">
        <v>301</v>
      </c>
    </row>
    <row r="15" spans="1:5">
      <c r="A15" s="3" t="s">
        <v>287</v>
      </c>
    </row>
    <row r="16" spans="1:5">
      <c r="A16" s="4" t="s">
        <v>297</v>
      </c>
      <c r="B16" s="7" t="n">
        <v>1690</v>
      </c>
      <c r="C16" s="7" t="n">
        <v>1238</v>
      </c>
      <c r="D16" s="7" t="n">
        <v>5291</v>
      </c>
      <c r="E16" s="7" t="n">
        <v>34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2</v>
      </c>
      <c r="B1" s="2" t="s">
        <v>72</v>
      </c>
      <c r="D1" s="2" t="s">
        <v>1</v>
      </c>
    </row>
    <row r="2" spans="1:5">
      <c r="B2" s="2" t="s">
        <v>2</v>
      </c>
      <c r="C2" s="2" t="s">
        <v>73</v>
      </c>
      <c r="D2" s="2" t="s">
        <v>2</v>
      </c>
      <c r="E2" s="2" t="s">
        <v>73</v>
      </c>
    </row>
    <row r="3" spans="1:5">
      <c r="A3" s="3" t="s">
        <v>303</v>
      </c>
    </row>
    <row r="4" spans="1:5">
      <c r="A4" s="4" t="s">
        <v>92</v>
      </c>
      <c r="B4" s="7" t="n">
        <v>76718</v>
      </c>
      <c r="C4" s="7" t="n">
        <v>65983</v>
      </c>
      <c r="D4" s="7" t="n">
        <v>228507</v>
      </c>
      <c r="E4" s="7" t="n">
        <v>206097</v>
      </c>
    </row>
    <row r="5" spans="1:5">
      <c r="A5" s="4" t="s">
        <v>304</v>
      </c>
      <c r="B5" s="4" t="s">
        <v>305</v>
      </c>
      <c r="C5" s="4" t="s">
        <v>306</v>
      </c>
      <c r="D5" s="4" t="s">
        <v>305</v>
      </c>
      <c r="E5" s="4" t="s">
        <v>306</v>
      </c>
    </row>
    <row r="6" spans="1:5">
      <c r="A6" s="4" t="s">
        <v>307</v>
      </c>
      <c r="B6" s="7" t="n">
        <v>20714</v>
      </c>
      <c r="C6" s="7" t="n">
        <v>19135</v>
      </c>
      <c r="D6" s="7" t="n">
        <v>61697</v>
      </c>
      <c r="E6" s="7" t="n">
        <v>59768</v>
      </c>
    </row>
    <row r="7" spans="1:5">
      <c r="A7" s="4" t="s">
        <v>308</v>
      </c>
      <c r="B7" s="5" t="n">
        <v>-6243</v>
      </c>
      <c r="D7" s="5" t="n">
        <v>-15183</v>
      </c>
    </row>
    <row r="8" spans="1:5">
      <c r="A8" s="4" t="s">
        <v>309</v>
      </c>
      <c r="B8" s="5" t="n">
        <v>-4041</v>
      </c>
      <c r="D8" s="5" t="n">
        <v>-4041</v>
      </c>
    </row>
    <row r="9" spans="1:5">
      <c r="A9" s="4" t="s">
        <v>310</v>
      </c>
      <c r="B9" s="5" t="n">
        <v>-2625</v>
      </c>
      <c r="D9" s="5" t="n">
        <v>-2625</v>
      </c>
    </row>
    <row r="10" spans="1:5">
      <c r="A10" s="4" t="s">
        <v>119</v>
      </c>
      <c r="B10" s="5" t="n">
        <v>970</v>
      </c>
      <c r="D10" s="5" t="n">
        <v>759</v>
      </c>
    </row>
    <row r="11" spans="1:5">
      <c r="A11" s="4" t="s">
        <v>93</v>
      </c>
      <c r="B11" s="7" t="n">
        <v>8775</v>
      </c>
      <c r="C11" s="7" t="n">
        <v>19135</v>
      </c>
      <c r="D11" s="7" t="n">
        <v>40607</v>
      </c>
      <c r="E11" s="7" t="n">
        <v>597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11</v>
      </c>
      <c r="B1" s="2" t="s">
        <v>72</v>
      </c>
      <c r="D1" s="2" t="s">
        <v>1</v>
      </c>
    </row>
    <row r="2" spans="1:5">
      <c r="B2" s="2" t="s">
        <v>2</v>
      </c>
      <c r="C2" s="2" t="s">
        <v>73</v>
      </c>
      <c r="D2" s="2" t="s">
        <v>2</v>
      </c>
      <c r="E2" s="2" t="s">
        <v>73</v>
      </c>
    </row>
    <row r="3" spans="1:5">
      <c r="A3" s="3" t="s">
        <v>312</v>
      </c>
    </row>
    <row r="4" spans="1:5">
      <c r="A4" s="4" t="s">
        <v>304</v>
      </c>
      <c r="B4" s="4" t="s">
        <v>305</v>
      </c>
      <c r="C4" s="4" t="s">
        <v>306</v>
      </c>
      <c r="D4" s="4" t="s">
        <v>305</v>
      </c>
      <c r="E4" s="4" t="s">
        <v>306</v>
      </c>
    </row>
    <row r="5" spans="1:5">
      <c r="A5" s="4" t="s">
        <v>313</v>
      </c>
      <c r="B5" s="4" t="s">
        <v>314</v>
      </c>
      <c r="C5" s="4" t="s">
        <v>314</v>
      </c>
      <c r="D5" s="4" t="s">
        <v>314</v>
      </c>
      <c r="E5" s="4" t="s">
        <v>314</v>
      </c>
    </row>
    <row r="6" spans="1:5">
      <c r="A6" s="4" t="s">
        <v>315</v>
      </c>
      <c r="B6" s="7" t="n">
        <v>6243000</v>
      </c>
      <c r="D6" s="7" t="n">
        <v>15183000</v>
      </c>
    </row>
    <row r="7" spans="1:5">
      <c r="A7" s="4" t="s">
        <v>316</v>
      </c>
      <c r="D7" s="4" t="s">
        <v>317</v>
      </c>
    </row>
    <row r="8" spans="1:5">
      <c r="A8" s="4" t="s">
        <v>284</v>
      </c>
    </row>
    <row r="9" spans="1:5">
      <c r="A9" s="3" t="s">
        <v>312</v>
      </c>
    </row>
    <row r="10" spans="1:5">
      <c r="A10" s="4" t="s">
        <v>318</v>
      </c>
      <c r="B10" s="5" t="n">
        <v>8100000</v>
      </c>
      <c r="D10" s="7" t="n">
        <v>8100000</v>
      </c>
    </row>
    <row r="11" spans="1:5">
      <c r="A11" s="4" t="s">
        <v>251</v>
      </c>
    </row>
    <row r="12" spans="1:5">
      <c r="A12" s="3" t="s">
        <v>312</v>
      </c>
    </row>
    <row r="13" spans="1:5">
      <c r="A13" s="4" t="s">
        <v>315</v>
      </c>
      <c r="B13" s="7" t="n">
        <v>6243000</v>
      </c>
      <c r="D13" s="7" t="n">
        <v>1518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19</v>
      </c>
      <c r="B1" s="2" t="s">
        <v>2</v>
      </c>
      <c r="D1" s="2" t="s">
        <v>25</v>
      </c>
    </row>
    <row r="2" spans="1:5">
      <c r="A2" s="3" t="s">
        <v>320</v>
      </c>
    </row>
    <row r="3" spans="1:5">
      <c r="A3" s="4" t="s">
        <v>321</v>
      </c>
      <c r="B3" s="7" t="n">
        <v>1224292</v>
      </c>
      <c r="D3" s="7" t="n">
        <v>1289582</v>
      </c>
    </row>
    <row r="4" spans="1:5">
      <c r="A4" s="4" t="s">
        <v>322</v>
      </c>
      <c r="B4" s="5" t="n">
        <v>132</v>
      </c>
      <c r="C4" s="4" t="s">
        <v>26</v>
      </c>
      <c r="D4" s="5" t="n">
        <v>566</v>
      </c>
      <c r="E4" s="4" t="s">
        <v>323</v>
      </c>
    </row>
    <row r="5" spans="1:5">
      <c r="A5" s="4" t="s">
        <v>324</v>
      </c>
      <c r="B5" s="5" t="n">
        <v>-902</v>
      </c>
      <c r="C5" s="4" t="s">
        <v>325</v>
      </c>
      <c r="D5" s="5" t="n">
        <v>-452</v>
      </c>
      <c r="E5" s="4" t="s">
        <v>326</v>
      </c>
    </row>
    <row r="6" spans="1:5">
      <c r="A6" s="4" t="s">
        <v>327</v>
      </c>
      <c r="B6" s="5" t="n">
        <v>1223522</v>
      </c>
      <c r="D6" s="5" t="n">
        <v>1289696</v>
      </c>
    </row>
    <row r="7" spans="1:5">
      <c r="A7" s="4" t="s">
        <v>328</v>
      </c>
    </row>
    <row r="8" spans="1:5">
      <c r="A8" s="3" t="s">
        <v>320</v>
      </c>
    </row>
    <row r="9" spans="1:5">
      <c r="A9" s="4" t="s">
        <v>321</v>
      </c>
      <c r="B9" s="5" t="n">
        <v>169600</v>
      </c>
      <c r="C9" s="4" t="s">
        <v>329</v>
      </c>
      <c r="D9" s="5" t="n">
        <v>221970</v>
      </c>
      <c r="E9" s="4" t="s">
        <v>330</v>
      </c>
    </row>
    <row r="10" spans="1:5">
      <c r="A10" s="4" t="s">
        <v>331</v>
      </c>
    </row>
    <row r="11" spans="1:5">
      <c r="A11" s="3" t="s">
        <v>320</v>
      </c>
    </row>
    <row r="12" spans="1:5">
      <c r="A12" s="4" t="s">
        <v>321</v>
      </c>
      <c r="B12" s="5" t="n">
        <v>327130</v>
      </c>
      <c r="C12" s="4" t="s">
        <v>329</v>
      </c>
      <c r="D12" s="5" t="n">
        <v>331117</v>
      </c>
      <c r="E12" s="4" t="s">
        <v>330</v>
      </c>
    </row>
    <row r="13" spans="1:5">
      <c r="A13" s="4" t="s">
        <v>332</v>
      </c>
    </row>
    <row r="14" spans="1:5">
      <c r="A14" s="3" t="s">
        <v>320</v>
      </c>
    </row>
    <row r="15" spans="1:5">
      <c r="A15" s="4" t="s">
        <v>321</v>
      </c>
      <c r="B15" s="5" t="n">
        <v>727562</v>
      </c>
      <c r="C15" s="4" t="s">
        <v>329</v>
      </c>
      <c r="D15" s="5" t="n">
        <v>736495</v>
      </c>
      <c r="E15" s="4" t="s">
        <v>330</v>
      </c>
    </row>
    <row r="16" spans="1:5">
      <c r="A16" s="4" t="s">
        <v>333</v>
      </c>
    </row>
    <row r="17" spans="1:5">
      <c r="A17" s="3" t="s">
        <v>320</v>
      </c>
    </row>
    <row r="18" spans="1:5">
      <c r="A18" s="4" t="s">
        <v>327</v>
      </c>
      <c r="B18" s="5" t="n">
        <v>169600</v>
      </c>
      <c r="D18" s="5" t="n">
        <v>221970</v>
      </c>
    </row>
    <row r="19" spans="1:5">
      <c r="A19" s="4" t="s">
        <v>334</v>
      </c>
    </row>
    <row r="20" spans="1:5">
      <c r="A20" s="3" t="s">
        <v>320</v>
      </c>
    </row>
    <row r="21" spans="1:5">
      <c r="A21" s="4" t="s">
        <v>321</v>
      </c>
      <c r="B21" s="5" t="n">
        <v>169600</v>
      </c>
      <c r="C21" s="4" t="s">
        <v>329</v>
      </c>
      <c r="D21" s="5" t="n">
        <v>221970</v>
      </c>
      <c r="E21" s="4" t="s">
        <v>330</v>
      </c>
    </row>
    <row r="22" spans="1:5">
      <c r="A22" s="4" t="s">
        <v>335</v>
      </c>
    </row>
    <row r="23" spans="1:5">
      <c r="A23" s="3" t="s">
        <v>320</v>
      </c>
    </row>
    <row r="24" spans="1:5">
      <c r="A24" s="4" t="s">
        <v>322</v>
      </c>
      <c r="B24" s="5" t="n">
        <v>132</v>
      </c>
      <c r="C24" s="4" t="s">
        <v>26</v>
      </c>
      <c r="D24" s="5" t="n">
        <v>566</v>
      </c>
      <c r="E24" s="4" t="s">
        <v>323</v>
      </c>
    </row>
    <row r="25" spans="1:5">
      <c r="A25" s="4" t="s">
        <v>324</v>
      </c>
      <c r="B25" s="5" t="n">
        <v>-902</v>
      </c>
      <c r="C25" s="4" t="s">
        <v>325</v>
      </c>
      <c r="D25" s="5" t="n">
        <v>-452</v>
      </c>
      <c r="E25" s="4" t="s">
        <v>326</v>
      </c>
    </row>
    <row r="26" spans="1:5">
      <c r="A26" s="4" t="s">
        <v>327</v>
      </c>
      <c r="B26" s="5" t="n">
        <v>1053922</v>
      </c>
      <c r="D26" s="5" t="n">
        <v>1067726</v>
      </c>
    </row>
    <row r="27" spans="1:5">
      <c r="A27" s="4" t="s">
        <v>336</v>
      </c>
    </row>
    <row r="28" spans="1:5">
      <c r="A28" s="3" t="s">
        <v>320</v>
      </c>
    </row>
    <row r="29" spans="1:5">
      <c r="A29" s="4" t="s">
        <v>321</v>
      </c>
      <c r="B29" s="5" t="n">
        <v>327130</v>
      </c>
      <c r="C29" s="4" t="s">
        <v>329</v>
      </c>
      <c r="D29" s="5" t="n">
        <v>331117</v>
      </c>
      <c r="E29" s="4" t="s">
        <v>330</v>
      </c>
    </row>
    <row r="30" spans="1:5">
      <c r="A30" s="4" t="s">
        <v>337</v>
      </c>
    </row>
    <row r="31" spans="1:5">
      <c r="A31" s="3" t="s">
        <v>320</v>
      </c>
    </row>
    <row r="32" spans="1:5">
      <c r="A32" s="4" t="s">
        <v>321</v>
      </c>
      <c r="B32" s="7" t="n">
        <v>727562</v>
      </c>
      <c r="C32" s="4" t="s">
        <v>329</v>
      </c>
      <c r="D32" s="7" t="n">
        <v>736495</v>
      </c>
      <c r="E32" s="4" t="s">
        <v>330</v>
      </c>
    </row>
    <row r="33" spans="1:5"/>
    <row r="34" spans="1:5">
      <c r="A34" s="4" t="s">
        <v>26</v>
      </c>
      <c r="B34" s="4" t="s">
        <v>338</v>
      </c>
    </row>
    <row r="35" spans="1:5">
      <c r="A35" s="4" t="s">
        <v>323</v>
      </c>
      <c r="B35" s="4" t="s">
        <v>339</v>
      </c>
    </row>
    <row r="36" spans="1:5">
      <c r="A36" s="4" t="s">
        <v>325</v>
      </c>
      <c r="B36" s="4" t="s">
        <v>340</v>
      </c>
    </row>
    <row r="37" spans="1:5">
      <c r="A37" s="4" t="s">
        <v>326</v>
      </c>
      <c r="B37" s="4" t="s">
        <v>341</v>
      </c>
    </row>
    <row r="38" spans="1:5">
      <c r="A38" s="4" t="s">
        <v>329</v>
      </c>
      <c r="B38" s="4" t="s">
        <v>342</v>
      </c>
    </row>
    <row r="39" spans="1:5">
      <c r="A39" s="4" t="s">
        <v>330</v>
      </c>
      <c r="B39" s="4" t="s">
        <v>343</v>
      </c>
    </row>
  </sheetData>
  <mergeCells count="9">
    <mergeCell ref="B1:C1"/>
    <mergeCell ref="D1:E1"/>
    <mergeCell ref="A33:E33"/>
    <mergeCell ref="B34:E34"/>
    <mergeCell ref="B35:E35"/>
    <mergeCell ref="B36:E36"/>
    <mergeCell ref="B37:E37"/>
    <mergeCell ref="B38:E38"/>
    <mergeCell ref="B39:E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20</v>
      </c>
    </row>
    <row r="3" spans="1:3">
      <c r="A3" s="4" t="s">
        <v>345</v>
      </c>
      <c r="B3" s="10" t="n">
        <v>747.1</v>
      </c>
      <c r="C3" s="10" t="n">
        <v>70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46</v>
      </c>
      <c r="B1" s="2" t="s">
        <v>2</v>
      </c>
      <c r="D1" s="2" t="s">
        <v>25</v>
      </c>
    </row>
    <row r="2" spans="1:5">
      <c r="A2" s="3" t="s">
        <v>320</v>
      </c>
    </row>
    <row r="3" spans="1:5">
      <c r="A3" s="4" t="s">
        <v>347</v>
      </c>
      <c r="B3" s="7" t="n">
        <v>1226516</v>
      </c>
      <c r="D3" s="7" t="n">
        <v>1290995</v>
      </c>
    </row>
    <row r="4" spans="1:5">
      <c r="A4" s="4" t="s">
        <v>348</v>
      </c>
      <c r="B4" s="5" t="n">
        <v>1054</v>
      </c>
      <c r="D4" s="5" t="n">
        <v>1154</v>
      </c>
    </row>
    <row r="5" spans="1:5">
      <c r="A5" s="4" t="s">
        <v>349</v>
      </c>
      <c r="B5" s="5" t="n">
        <v>-3278</v>
      </c>
      <c r="C5" s="4" t="s">
        <v>26</v>
      </c>
      <c r="D5" s="5" t="n">
        <v>-2567</v>
      </c>
      <c r="E5" s="4" t="s">
        <v>323</v>
      </c>
    </row>
    <row r="6" spans="1:5">
      <c r="A6" s="4" t="s">
        <v>350</v>
      </c>
      <c r="B6" s="5" t="n">
        <v>1224292</v>
      </c>
      <c r="D6" s="5" t="n">
        <v>1289582</v>
      </c>
    </row>
    <row r="7" spans="1:5">
      <c r="A7" s="4" t="s">
        <v>351</v>
      </c>
      <c r="B7" s="5" t="n">
        <v>169600</v>
      </c>
      <c r="D7" s="5" t="n">
        <v>221970</v>
      </c>
    </row>
    <row r="8" spans="1:5">
      <c r="A8" s="4" t="s">
        <v>29</v>
      </c>
      <c r="B8" s="5" t="n">
        <v>378189</v>
      </c>
      <c r="D8" s="5" t="n">
        <v>281142</v>
      </c>
      <c r="E8" s="4" t="s">
        <v>325</v>
      </c>
    </row>
    <row r="9" spans="1:5">
      <c r="A9" s="4" t="s">
        <v>37</v>
      </c>
      <c r="B9" s="5" t="n">
        <v>676503</v>
      </c>
      <c r="D9" s="5" t="n">
        <v>786470</v>
      </c>
      <c r="E9" s="4" t="s">
        <v>325</v>
      </c>
    </row>
    <row r="10" spans="1:5">
      <c r="A10" s="4" t="s">
        <v>328</v>
      </c>
    </row>
    <row r="11" spans="1:5">
      <c r="A11" s="3" t="s">
        <v>320</v>
      </c>
    </row>
    <row r="12" spans="1:5">
      <c r="A12" s="4" t="s">
        <v>347</v>
      </c>
      <c r="B12" s="5" t="n">
        <v>169600</v>
      </c>
      <c r="D12" s="5" t="n">
        <v>221970</v>
      </c>
    </row>
    <row r="13" spans="1:5">
      <c r="A13" s="4" t="s">
        <v>350</v>
      </c>
      <c r="B13" s="5" t="n">
        <v>169600</v>
      </c>
      <c r="C13" s="4" t="s">
        <v>326</v>
      </c>
      <c r="D13" s="5" t="n">
        <v>221970</v>
      </c>
      <c r="E13" s="4" t="s">
        <v>329</v>
      </c>
    </row>
    <row r="14" spans="1:5">
      <c r="A14" s="4" t="s">
        <v>351</v>
      </c>
      <c r="B14" s="5" t="n">
        <v>169600</v>
      </c>
      <c r="D14" s="5" t="n">
        <v>221970</v>
      </c>
    </row>
    <row r="15" spans="1:5">
      <c r="A15" s="4" t="s">
        <v>331</v>
      </c>
    </row>
    <row r="16" spans="1:5">
      <c r="A16" s="3" t="s">
        <v>320</v>
      </c>
    </row>
    <row r="17" spans="1:5">
      <c r="A17" s="4" t="s">
        <v>347</v>
      </c>
      <c r="B17" s="5" t="n">
        <v>329262</v>
      </c>
      <c r="D17" s="5" t="n">
        <v>331302</v>
      </c>
    </row>
    <row r="18" spans="1:5">
      <c r="A18" s="4" t="s">
        <v>348</v>
      </c>
      <c r="B18" s="5" t="n">
        <v>63</v>
      </c>
      <c r="D18" s="5" t="n">
        <v>160</v>
      </c>
    </row>
    <row r="19" spans="1:5">
      <c r="A19" s="4" t="s">
        <v>349</v>
      </c>
      <c r="B19" s="5" t="n">
        <v>-2195</v>
      </c>
      <c r="C19" s="4" t="s">
        <v>26</v>
      </c>
      <c r="D19" s="5" t="n">
        <v>-345</v>
      </c>
      <c r="E19" s="4" t="s">
        <v>323</v>
      </c>
    </row>
    <row r="20" spans="1:5">
      <c r="A20" s="4" t="s">
        <v>350</v>
      </c>
      <c r="B20" s="5" t="n">
        <v>327130</v>
      </c>
      <c r="C20" s="4" t="s">
        <v>326</v>
      </c>
      <c r="D20" s="5" t="n">
        <v>331117</v>
      </c>
      <c r="E20" s="4" t="s">
        <v>329</v>
      </c>
    </row>
    <row r="21" spans="1:5">
      <c r="A21" s="4" t="s">
        <v>29</v>
      </c>
      <c r="B21" s="5" t="n">
        <v>37722</v>
      </c>
      <c r="D21" s="5" t="n">
        <v>50453</v>
      </c>
    </row>
    <row r="22" spans="1:5">
      <c r="A22" s="4" t="s">
        <v>37</v>
      </c>
      <c r="B22" s="5" t="n">
        <v>289408</v>
      </c>
      <c r="D22" s="5" t="n">
        <v>280664</v>
      </c>
    </row>
    <row r="23" spans="1:5">
      <c r="A23" s="4" t="s">
        <v>332</v>
      </c>
    </row>
    <row r="24" spans="1:5">
      <c r="A24" s="3" t="s">
        <v>320</v>
      </c>
    </row>
    <row r="25" spans="1:5">
      <c r="A25" s="4" t="s">
        <v>347</v>
      </c>
      <c r="B25" s="5" t="n">
        <v>727654</v>
      </c>
      <c r="D25" s="5" t="n">
        <v>737723</v>
      </c>
    </row>
    <row r="26" spans="1:5">
      <c r="A26" s="4" t="s">
        <v>348</v>
      </c>
      <c r="B26" s="5" t="n">
        <v>991</v>
      </c>
      <c r="D26" s="5" t="n">
        <v>994</v>
      </c>
    </row>
    <row r="27" spans="1:5">
      <c r="A27" s="4" t="s">
        <v>349</v>
      </c>
      <c r="B27" s="5" t="n">
        <v>-1083</v>
      </c>
      <c r="C27" s="4" t="s">
        <v>26</v>
      </c>
      <c r="D27" s="5" t="n">
        <v>-2222</v>
      </c>
      <c r="E27" s="4" t="s">
        <v>323</v>
      </c>
    </row>
    <row r="28" spans="1:5">
      <c r="A28" s="4" t="s">
        <v>350</v>
      </c>
      <c r="B28" s="5" t="n">
        <v>727562</v>
      </c>
      <c r="C28" s="4" t="s">
        <v>326</v>
      </c>
      <c r="D28" s="5" t="n">
        <v>736495</v>
      </c>
      <c r="E28" s="4" t="s">
        <v>329</v>
      </c>
    </row>
    <row r="29" spans="1:5">
      <c r="A29" s="4" t="s">
        <v>29</v>
      </c>
      <c r="B29" s="5" t="n">
        <v>340467</v>
      </c>
      <c r="D29" s="5" t="n">
        <v>230689</v>
      </c>
    </row>
    <row r="30" spans="1:5">
      <c r="A30" s="4" t="s">
        <v>37</v>
      </c>
      <c r="B30" s="7" t="n">
        <v>387095</v>
      </c>
      <c r="D30" s="7" t="n">
        <v>505806</v>
      </c>
    </row>
    <row r="31" spans="1:5"/>
    <row r="32" spans="1:5">
      <c r="A32" s="4" t="s">
        <v>26</v>
      </c>
      <c r="B32" s="4" t="s">
        <v>352</v>
      </c>
    </row>
    <row r="33" spans="1:5">
      <c r="A33" s="4" t="s">
        <v>323</v>
      </c>
      <c r="B33" s="4" t="s">
        <v>353</v>
      </c>
    </row>
    <row r="34" spans="1:5">
      <c r="A34" s="4" t="s">
        <v>325</v>
      </c>
      <c r="B34" s="4" t="s">
        <v>60</v>
      </c>
    </row>
    <row r="35" spans="1:5">
      <c r="A35" s="4" t="s">
        <v>326</v>
      </c>
      <c r="B35" s="4" t="s">
        <v>342</v>
      </c>
    </row>
    <row r="36" spans="1:5">
      <c r="A36" s="4" t="s">
        <v>329</v>
      </c>
      <c r="B36" s="4" t="s">
        <v>343</v>
      </c>
    </row>
  </sheetData>
  <mergeCells count="8">
    <mergeCell ref="B1:C1"/>
    <mergeCell ref="D1:E1"/>
    <mergeCell ref="A31:E31"/>
    <mergeCell ref="B32:E32"/>
    <mergeCell ref="B33:E33"/>
    <mergeCell ref="B34:E34"/>
    <mergeCell ref="B35:E35"/>
    <mergeCell ref="B36:E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20</v>
      </c>
    </row>
    <row r="3" spans="1:3">
      <c r="A3" s="4" t="s">
        <v>355</v>
      </c>
      <c r="B3" s="10" t="n">
        <v>0.7</v>
      </c>
      <c r="C3" s="10" t="n">
        <v>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2</v>
      </c>
      <c r="D1" s="2" t="s">
        <v>1</v>
      </c>
    </row>
    <row r="2" spans="1:5">
      <c r="B2" s="2" t="s">
        <v>2</v>
      </c>
      <c r="C2" s="2" t="s">
        <v>73</v>
      </c>
      <c r="D2" s="2" t="s">
        <v>2</v>
      </c>
      <c r="E2" s="2" t="s">
        <v>73</v>
      </c>
    </row>
    <row r="3" spans="1:5">
      <c r="A3" s="3" t="s">
        <v>357</v>
      </c>
    </row>
    <row r="4" spans="1:5">
      <c r="A4" s="4" t="s">
        <v>358</v>
      </c>
      <c r="B4" s="7" t="n">
        <v>-770</v>
      </c>
      <c r="C4" s="7" t="n">
        <v>-366</v>
      </c>
      <c r="D4" s="7" t="n">
        <v>-770</v>
      </c>
      <c r="E4" s="7" t="n">
        <v>-366</v>
      </c>
    </row>
    <row r="5" spans="1:5">
      <c r="A5" s="4" t="s">
        <v>359</v>
      </c>
      <c r="B5" s="5" t="n">
        <v>41614</v>
      </c>
      <c r="C5" s="5" t="n">
        <v>38116</v>
      </c>
      <c r="D5" s="5" t="n">
        <v>41614</v>
      </c>
      <c r="E5" s="5" t="n">
        <v>38116</v>
      </c>
    </row>
    <row r="6" spans="1:5">
      <c r="A6" s="4" t="s">
        <v>360</v>
      </c>
      <c r="B6" s="5" t="n">
        <v>-627</v>
      </c>
      <c r="C6" s="5" t="n">
        <v>-423</v>
      </c>
      <c r="D6" s="5" t="n">
        <v>777</v>
      </c>
      <c r="E6" s="5" t="n">
        <v>-397</v>
      </c>
    </row>
    <row r="7" spans="1:5">
      <c r="A7" s="4" t="s">
        <v>361</v>
      </c>
    </row>
    <row r="8" spans="1:5">
      <c r="A8" s="3" t="s">
        <v>357</v>
      </c>
    </row>
    <row r="9" spans="1:5">
      <c r="A9" s="4" t="s">
        <v>362</v>
      </c>
      <c r="B9" s="5" t="n">
        <v>132</v>
      </c>
      <c r="C9" s="5" t="n">
        <v>58</v>
      </c>
      <c r="D9" s="5" t="n">
        <v>132</v>
      </c>
      <c r="E9" s="5" t="n">
        <v>58</v>
      </c>
    </row>
    <row r="10" spans="1:5">
      <c r="A10" s="4" t="s">
        <v>363</v>
      </c>
      <c r="B10" s="5" t="n">
        <v>25849</v>
      </c>
      <c r="C10" s="5" t="n">
        <v>16586</v>
      </c>
      <c r="D10" s="5" t="n">
        <v>25849</v>
      </c>
      <c r="E10" s="5" t="n">
        <v>16586</v>
      </c>
    </row>
    <row r="11" spans="1:5">
      <c r="A11" s="4" t="s">
        <v>364</v>
      </c>
    </row>
    <row r="12" spans="1:5">
      <c r="A12" s="3" t="s">
        <v>357</v>
      </c>
    </row>
    <row r="13" spans="1:5">
      <c r="A13" s="4" t="s">
        <v>365</v>
      </c>
      <c r="B13" s="5" t="n">
        <v>-902</v>
      </c>
      <c r="C13" s="5" t="n">
        <v>-424</v>
      </c>
      <c r="D13" s="5" t="n">
        <v>-902</v>
      </c>
      <c r="E13" s="5" t="n">
        <v>-424</v>
      </c>
    </row>
    <row r="14" spans="1:5">
      <c r="A14" s="4" t="s">
        <v>366</v>
      </c>
      <c r="B14" s="5" t="n">
        <v>15765</v>
      </c>
      <c r="C14" s="5" t="n">
        <v>21530</v>
      </c>
      <c r="D14" s="5" t="n">
        <v>15765</v>
      </c>
      <c r="E14" s="5" t="n">
        <v>21530</v>
      </c>
    </row>
    <row r="15" spans="1:5">
      <c r="A15" s="4" t="s">
        <v>367</v>
      </c>
    </row>
    <row r="16" spans="1:5">
      <c r="A16" s="3" t="s">
        <v>357</v>
      </c>
    </row>
    <row r="17" spans="1:5">
      <c r="A17" s="4" t="s">
        <v>360</v>
      </c>
      <c r="B17" s="5" t="n">
        <v>-1182</v>
      </c>
      <c r="C17" s="5" t="n">
        <v>-616</v>
      </c>
      <c r="D17" s="5" t="n">
        <v>-2181</v>
      </c>
      <c r="E17" s="5" t="n">
        <v>-1862</v>
      </c>
    </row>
    <row r="18" spans="1:5">
      <c r="A18" s="4" t="s">
        <v>368</v>
      </c>
    </row>
    <row r="19" spans="1:5">
      <c r="A19" s="3" t="s">
        <v>357</v>
      </c>
    </row>
    <row r="20" spans="1:5">
      <c r="A20" s="4" t="s">
        <v>360</v>
      </c>
      <c r="B20" s="7" t="n">
        <v>555</v>
      </c>
      <c r="C20" s="7" t="n">
        <v>193</v>
      </c>
      <c r="D20" s="7" t="n">
        <v>2958</v>
      </c>
      <c r="E20" s="7" t="n">
        <v>14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1"/>
    <col customWidth="1" max="5" min="5" width="14"/>
  </cols>
  <sheetData>
    <row r="1" spans="1:5">
      <c r="A1" s="1" t="s">
        <v>369</v>
      </c>
      <c r="B1" s="2" t="s">
        <v>72</v>
      </c>
      <c r="D1" s="2" t="s">
        <v>1</v>
      </c>
    </row>
    <row r="2" spans="1:5">
      <c r="B2" s="2" t="s">
        <v>2</v>
      </c>
      <c r="C2" s="2" t="s">
        <v>73</v>
      </c>
      <c r="D2" s="2" t="s">
        <v>2</v>
      </c>
      <c r="E2" s="2" t="s">
        <v>73</v>
      </c>
    </row>
    <row r="3" spans="1:5">
      <c r="A3" s="3" t="s">
        <v>370</v>
      </c>
    </row>
    <row r="4" spans="1:5">
      <c r="A4" s="4" t="s">
        <v>371</v>
      </c>
      <c r="D4" s="4" t="s">
        <v>372</v>
      </c>
    </row>
    <row r="5" spans="1:5">
      <c r="A5" s="4" t="s">
        <v>373</v>
      </c>
      <c r="B5" s="7" t="n">
        <v>0</v>
      </c>
      <c r="C5" s="7" t="n">
        <v>0</v>
      </c>
      <c r="D5" s="7" t="n">
        <v>0</v>
      </c>
      <c r="E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2</v>
      </c>
      <c r="D1" s="2" t="s">
        <v>1</v>
      </c>
    </row>
    <row r="2" spans="1:5">
      <c r="B2" s="2" t="s">
        <v>2</v>
      </c>
      <c r="C2" s="2" t="s">
        <v>73</v>
      </c>
      <c r="D2" s="2" t="s">
        <v>2</v>
      </c>
      <c r="E2" s="2" t="s">
        <v>73</v>
      </c>
    </row>
    <row r="3" spans="1:5">
      <c r="A3" s="3" t="s">
        <v>375</v>
      </c>
    </row>
    <row r="4" spans="1:5">
      <c r="A4" s="4" t="s">
        <v>376</v>
      </c>
      <c r="B4" s="7" t="n">
        <v>54741</v>
      </c>
      <c r="C4" s="7" t="n">
        <v>43407</v>
      </c>
      <c r="D4" s="7" t="n">
        <v>141373</v>
      </c>
      <c r="E4" s="7" t="n">
        <v>120466</v>
      </c>
    </row>
    <row r="5" spans="1:5">
      <c r="A5" s="4" t="s">
        <v>298</v>
      </c>
    </row>
    <row r="6" spans="1:5">
      <c r="A6" s="3" t="s">
        <v>375</v>
      </c>
    </row>
    <row r="7" spans="1:5">
      <c r="A7" s="4" t="s">
        <v>376</v>
      </c>
      <c r="B7" s="5" t="n">
        <v>4037</v>
      </c>
      <c r="C7" s="5" t="n">
        <v>4074</v>
      </c>
      <c r="D7" s="5" t="n">
        <v>12396</v>
      </c>
      <c r="E7" s="5" t="n">
        <v>11952</v>
      </c>
    </row>
    <row r="8" spans="1:5">
      <c r="A8" s="4" t="s">
        <v>299</v>
      </c>
    </row>
    <row r="9" spans="1:5">
      <c r="A9" s="3" t="s">
        <v>375</v>
      </c>
    </row>
    <row r="10" spans="1:5">
      <c r="A10" s="4" t="s">
        <v>376</v>
      </c>
      <c r="B10" s="5" t="n">
        <v>26624</v>
      </c>
      <c r="C10" s="5" t="n">
        <v>17192</v>
      </c>
      <c r="D10" s="5" t="n">
        <v>65426</v>
      </c>
      <c r="E10" s="5" t="n">
        <v>49386</v>
      </c>
    </row>
    <row r="11" spans="1:5">
      <c r="A11" s="4" t="s">
        <v>300</v>
      </c>
    </row>
    <row r="12" spans="1:5">
      <c r="A12" s="3" t="s">
        <v>375</v>
      </c>
    </row>
    <row r="13" spans="1:5">
      <c r="A13" s="4" t="s">
        <v>376</v>
      </c>
      <c r="B13" s="5" t="n">
        <v>13814</v>
      </c>
      <c r="C13" s="5" t="n">
        <v>13059</v>
      </c>
      <c r="D13" s="5" t="n">
        <v>38785</v>
      </c>
      <c r="E13" s="5" t="n">
        <v>35955</v>
      </c>
    </row>
    <row r="14" spans="1:5">
      <c r="A14" s="4" t="s">
        <v>301</v>
      </c>
    </row>
    <row r="15" spans="1:5">
      <c r="A15" s="3" t="s">
        <v>375</v>
      </c>
    </row>
    <row r="16" spans="1:5">
      <c r="A16" s="4" t="s">
        <v>376</v>
      </c>
      <c r="B16" s="7" t="n">
        <v>10266</v>
      </c>
      <c r="C16" s="7" t="n">
        <v>9082</v>
      </c>
      <c r="D16" s="7" t="n">
        <v>24766</v>
      </c>
      <c r="E16" s="7" t="n">
        <v>231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4" t="s">
        <v>94</v>
      </c>
      <c r="B3" s="7" t="n">
        <v>67943</v>
      </c>
      <c r="C3" s="7" t="n">
        <v>46848</v>
      </c>
      <c r="D3" s="7" t="n">
        <v>187900</v>
      </c>
      <c r="E3" s="7" t="n">
        <v>146329</v>
      </c>
    </row>
    <row r="4" spans="1:5">
      <c r="A4" s="3" t="s">
        <v>101</v>
      </c>
    </row>
    <row r="5" spans="1:5">
      <c r="A5" s="4" t="s">
        <v>102</v>
      </c>
      <c r="B5" s="5" t="n">
        <v>-17630</v>
      </c>
      <c r="C5" s="5" t="n">
        <v>-17338</v>
      </c>
      <c r="D5" s="5" t="n">
        <v>-14185</v>
      </c>
      <c r="E5" s="5" t="n">
        <v>-20344</v>
      </c>
    </row>
    <row r="6" spans="1:5">
      <c r="A6" s="3" t="s">
        <v>103</v>
      </c>
    </row>
    <row r="7" spans="1:5">
      <c r="A7" s="4" t="s">
        <v>104</v>
      </c>
      <c r="B7" s="5" t="n">
        <v>-2725</v>
      </c>
      <c r="C7" s="5" t="n">
        <v>149</v>
      </c>
      <c r="D7" s="5" t="n">
        <v>-779</v>
      </c>
      <c r="E7" s="5" t="n">
        <v>-2395</v>
      </c>
    </row>
    <row r="8" spans="1:5">
      <c r="A8" s="4" t="s">
        <v>105</v>
      </c>
      <c r="B8" s="5" t="n">
        <v>-23</v>
      </c>
      <c r="C8" s="5" t="n">
        <v>-7</v>
      </c>
      <c r="D8" s="5" t="n">
        <v>-32</v>
      </c>
      <c r="E8" s="5" t="n">
        <v>-4</v>
      </c>
    </row>
    <row r="9" spans="1:5">
      <c r="A9" s="4" t="s">
        <v>106</v>
      </c>
      <c r="B9" s="5" t="n">
        <v>982</v>
      </c>
      <c r="C9" s="5" t="n">
        <v>39</v>
      </c>
      <c r="D9" s="5" t="n">
        <v>327</v>
      </c>
      <c r="E9" s="5" t="n">
        <v>758</v>
      </c>
    </row>
    <row r="10" spans="1:5">
      <c r="A10" s="4" t="s">
        <v>107</v>
      </c>
      <c r="B10" s="5" t="n">
        <v>-1766</v>
      </c>
      <c r="C10" s="5" t="n">
        <v>181</v>
      </c>
      <c r="D10" s="5" t="n">
        <v>-484</v>
      </c>
      <c r="E10" s="5" t="n">
        <v>-1641</v>
      </c>
    </row>
    <row r="11" spans="1:5">
      <c r="A11" s="4" t="s">
        <v>108</v>
      </c>
      <c r="B11" s="5" t="n">
        <v>-19396</v>
      </c>
      <c r="C11" s="5" t="n">
        <v>-17157</v>
      </c>
      <c r="D11" s="5" t="n">
        <v>-14669</v>
      </c>
      <c r="E11" s="5" t="n">
        <v>-21985</v>
      </c>
    </row>
    <row r="12" spans="1:5">
      <c r="A12" s="4" t="s">
        <v>109</v>
      </c>
      <c r="B12" s="7" t="n">
        <v>48547</v>
      </c>
      <c r="C12" s="7" t="n">
        <v>29691</v>
      </c>
      <c r="D12" s="7" t="n">
        <v>173231</v>
      </c>
      <c r="E12" s="7" t="n">
        <v>1243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4"/>
    <col customWidth="1" max="7" min="7" width="14"/>
  </cols>
  <sheetData>
    <row r="1" spans="1:7">
      <c r="A1" s="1" t="s">
        <v>377</v>
      </c>
      <c r="C1" s="2" t="s">
        <v>72</v>
      </c>
      <c r="E1" s="2" t="s">
        <v>1</v>
      </c>
    </row>
    <row r="2" spans="1:7">
      <c r="C2" s="2" t="s">
        <v>2</v>
      </c>
      <c r="D2" s="2" t="s">
        <v>73</v>
      </c>
      <c r="E2" s="2" t="s">
        <v>2</v>
      </c>
      <c r="G2" s="2" t="s">
        <v>73</v>
      </c>
    </row>
    <row r="3" spans="1:7">
      <c r="A3" s="3" t="s">
        <v>370</v>
      </c>
    </row>
    <row r="4" spans="1:7">
      <c r="A4" s="4" t="s">
        <v>378</v>
      </c>
      <c r="C4" s="5" t="n">
        <v>949421</v>
      </c>
      <c r="D4" s="5" t="n">
        <v>1035678</v>
      </c>
      <c r="E4" s="5" t="n">
        <v>2520545</v>
      </c>
      <c r="G4" s="5" t="n">
        <v>2487338</v>
      </c>
    </row>
    <row r="5" spans="1:7">
      <c r="A5" s="4" t="s">
        <v>379</v>
      </c>
      <c r="B5" s="4" t="s">
        <v>26</v>
      </c>
      <c r="D5" s="5" t="n">
        <v>119515</v>
      </c>
      <c r="G5" s="5" t="n">
        <v>119515</v>
      </c>
    </row>
    <row r="6" spans="1:7">
      <c r="A6" s="4" t="s">
        <v>380</v>
      </c>
      <c r="C6" s="9" t="n">
        <v>76.19</v>
      </c>
      <c r="D6" s="9" t="n">
        <v>75.38</v>
      </c>
      <c r="E6" s="9" t="n">
        <v>75.83</v>
      </c>
      <c r="G6" s="9" t="n">
        <v>76.06999999999999</v>
      </c>
    </row>
    <row r="7" spans="1:7">
      <c r="A7" s="4" t="s">
        <v>381</v>
      </c>
      <c r="D7" s="9" t="n">
        <v>58.22</v>
      </c>
      <c r="G7" s="9" t="n">
        <v>58.22</v>
      </c>
    </row>
    <row r="8" spans="1:7">
      <c r="A8" s="4" t="s">
        <v>382</v>
      </c>
    </row>
    <row r="9" spans="1:7">
      <c r="A9" s="3" t="s">
        <v>370</v>
      </c>
    </row>
    <row r="10" spans="1:7">
      <c r="A10" s="4" t="s">
        <v>378</v>
      </c>
      <c r="C10" s="5" t="n">
        <v>949421</v>
      </c>
      <c r="D10" s="5" t="n">
        <v>916163</v>
      </c>
      <c r="E10" s="5" t="n">
        <v>2017861</v>
      </c>
      <c r="G10" s="5" t="n">
        <v>1842640</v>
      </c>
    </row>
    <row r="11" spans="1:7">
      <c r="A11" s="4" t="s">
        <v>380</v>
      </c>
      <c r="C11" s="9" t="n">
        <v>76.19</v>
      </c>
      <c r="D11" s="9" t="n">
        <v>77.62</v>
      </c>
      <c r="E11" s="9" t="n">
        <v>75.62</v>
      </c>
      <c r="G11" s="9" t="n">
        <v>76.58</v>
      </c>
    </row>
    <row r="12" spans="1:7">
      <c r="A12" s="4" t="s">
        <v>383</v>
      </c>
    </row>
    <row r="13" spans="1:7">
      <c r="A13" s="3" t="s">
        <v>370</v>
      </c>
    </row>
    <row r="14" spans="1:7">
      <c r="A14" s="4" t="s">
        <v>378</v>
      </c>
      <c r="E14" s="5" t="n">
        <v>362502</v>
      </c>
      <c r="F14" s="4" t="s">
        <v>323</v>
      </c>
      <c r="G14" s="5" t="n">
        <v>370478</v>
      </c>
    </row>
    <row r="15" spans="1:7">
      <c r="A15" s="4" t="s">
        <v>380</v>
      </c>
      <c r="E15" s="9" t="n">
        <v>76.68000000000001</v>
      </c>
      <c r="G15" s="9" t="n">
        <v>78.28</v>
      </c>
    </row>
    <row r="16" spans="1:7">
      <c r="A16" s="4" t="s">
        <v>384</v>
      </c>
    </row>
    <row r="17" spans="1:7">
      <c r="A17" s="3" t="s">
        <v>370</v>
      </c>
    </row>
    <row r="18" spans="1:7">
      <c r="A18" s="4" t="s">
        <v>378</v>
      </c>
      <c r="E18" s="5" t="n">
        <v>140182</v>
      </c>
      <c r="F18" s="4" t="s">
        <v>325</v>
      </c>
      <c r="G18" s="5" t="n">
        <v>154705</v>
      </c>
    </row>
    <row r="19" spans="1:7">
      <c r="A19" s="4" t="s">
        <v>380</v>
      </c>
      <c r="E19" s="9" t="n">
        <v>76.7</v>
      </c>
      <c r="G19" s="9" t="n">
        <v>78.48</v>
      </c>
    </row>
    <row r="20" spans="1:7"/>
    <row r="21" spans="1:7">
      <c r="A21" s="4" t="s">
        <v>26</v>
      </c>
      <c r="B21" s="4" t="s">
        <v>385</v>
      </c>
    </row>
    <row r="22" spans="1:7">
      <c r="A22" s="4" t="s">
        <v>323</v>
      </c>
      <c r="B22" s="4" t="s">
        <v>386</v>
      </c>
    </row>
    <row r="23" spans="1:7">
      <c r="A23" s="4" t="s">
        <v>325</v>
      </c>
      <c r="B23" s="4" t="s">
        <v>387</v>
      </c>
    </row>
  </sheetData>
  <mergeCells count="8">
    <mergeCell ref="A1:B2"/>
    <mergeCell ref="C1:D1"/>
    <mergeCell ref="E1:G1"/>
    <mergeCell ref="E2:F2"/>
    <mergeCell ref="A20:F20"/>
    <mergeCell ref="B21:F21"/>
    <mergeCell ref="B22:F22"/>
    <mergeCell ref="B23:F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80"/>
  </cols>
  <sheetData>
    <row r="1" spans="1:3">
      <c r="A1" s="1" t="s">
        <v>388</v>
      </c>
      <c r="B1" s="2" t="s">
        <v>72</v>
      </c>
      <c r="C1" s="2" t="s">
        <v>1</v>
      </c>
    </row>
    <row r="2" spans="1:3">
      <c r="B2" s="2" t="s">
        <v>2</v>
      </c>
      <c r="C2" s="2" t="s">
        <v>2</v>
      </c>
    </row>
    <row r="3" spans="1:3">
      <c r="A3" s="4" t="s">
        <v>383</v>
      </c>
    </row>
    <row r="4" spans="1:3">
      <c r="A4" s="3" t="s">
        <v>370</v>
      </c>
    </row>
    <row r="5" spans="1:3">
      <c r="A5" s="4" t="s">
        <v>389</v>
      </c>
      <c r="B5" s="4" t="s">
        <v>390</v>
      </c>
      <c r="C5" s="4" t="s">
        <v>390</v>
      </c>
    </row>
    <row r="6" spans="1:3">
      <c r="A6" s="4" t="s">
        <v>391</v>
      </c>
    </row>
    <row r="7" spans="1:3">
      <c r="A7" s="3" t="s">
        <v>370</v>
      </c>
    </row>
    <row r="8" spans="1:3">
      <c r="A8" s="4" t="s">
        <v>392</v>
      </c>
      <c r="C8" s="4" t="s">
        <v>393</v>
      </c>
    </row>
    <row r="9" spans="1:3">
      <c r="A9" s="4" t="s">
        <v>394</v>
      </c>
    </row>
    <row r="10" spans="1:3">
      <c r="A10" s="3" t="s">
        <v>370</v>
      </c>
    </row>
    <row r="11" spans="1:3">
      <c r="A11" s="4" t="s">
        <v>392</v>
      </c>
      <c r="C11" s="4" t="s">
        <v>395</v>
      </c>
    </row>
    <row r="12" spans="1:3">
      <c r="A12" s="4" t="s">
        <v>384</v>
      </c>
    </row>
    <row r="13" spans="1:3">
      <c r="A13" s="3" t="s">
        <v>370</v>
      </c>
    </row>
    <row r="14" spans="1:3">
      <c r="A14" s="4" t="s">
        <v>392</v>
      </c>
      <c r="C14" s="4" t="s">
        <v>396</v>
      </c>
    </row>
    <row r="15" spans="1:3">
      <c r="A15" s="4" t="s">
        <v>397</v>
      </c>
      <c r="B15" s="4" t="s">
        <v>398</v>
      </c>
      <c r="C15"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2</v>
      </c>
      <c r="D1" s="2" t="s">
        <v>1</v>
      </c>
    </row>
    <row r="2" spans="1:5">
      <c r="B2" s="2" t="s">
        <v>2</v>
      </c>
      <c r="C2" s="2" t="s">
        <v>73</v>
      </c>
      <c r="D2" s="2" t="s">
        <v>2</v>
      </c>
      <c r="E2" s="2" t="s">
        <v>73</v>
      </c>
    </row>
    <row r="3" spans="1:5">
      <c r="A3" s="3" t="s">
        <v>400</v>
      </c>
    </row>
    <row r="4" spans="1:5">
      <c r="A4" s="4" t="s">
        <v>401</v>
      </c>
      <c r="B4" s="7" t="n">
        <v>67943</v>
      </c>
      <c r="C4" s="7" t="n">
        <v>46848</v>
      </c>
      <c r="D4" s="7" t="n">
        <v>187900</v>
      </c>
      <c r="E4" s="7" t="n">
        <v>146329</v>
      </c>
    </row>
    <row r="5" spans="1:5">
      <c r="A5" s="4" t="s">
        <v>402</v>
      </c>
      <c r="B5" s="5" t="n">
        <v>179233</v>
      </c>
      <c r="C5" s="5" t="n">
        <v>182850</v>
      </c>
      <c r="D5" s="5" t="n">
        <v>180245</v>
      </c>
      <c r="E5" s="5" t="n">
        <v>183054</v>
      </c>
    </row>
    <row r="6" spans="1:5">
      <c r="A6" s="4" t="s">
        <v>403</v>
      </c>
      <c r="B6" s="5" t="n">
        <v>2935</v>
      </c>
      <c r="C6" s="5" t="n">
        <v>2854</v>
      </c>
      <c r="D6" s="5" t="n">
        <v>2980</v>
      </c>
      <c r="E6" s="5" t="n">
        <v>3011</v>
      </c>
    </row>
    <row r="7" spans="1:5">
      <c r="A7" s="4" t="s">
        <v>404</v>
      </c>
      <c r="B7" s="5" t="n">
        <v>514</v>
      </c>
      <c r="C7" s="5" t="n">
        <v>390</v>
      </c>
      <c r="D7" s="5" t="n">
        <v>228</v>
      </c>
      <c r="E7" s="5" t="n">
        <v>349</v>
      </c>
    </row>
    <row r="8" spans="1:5">
      <c r="A8" s="4" t="s">
        <v>405</v>
      </c>
      <c r="B8" s="5" t="n">
        <v>182682</v>
      </c>
      <c r="C8" s="5" t="n">
        <v>186094</v>
      </c>
      <c r="D8" s="5" t="n">
        <v>183453</v>
      </c>
      <c r="E8" s="5" t="n">
        <v>186414</v>
      </c>
    </row>
    <row r="9" spans="1:5">
      <c r="A9" s="4" t="s">
        <v>406</v>
      </c>
      <c r="B9" s="9" t="n">
        <v>0.37</v>
      </c>
      <c r="C9" s="9" t="n">
        <v>0.25</v>
      </c>
      <c r="D9" s="9" t="n">
        <v>1.02</v>
      </c>
      <c r="E9" s="9" t="n">
        <v>0.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72</v>
      </c>
      <c r="D1" s="2" t="s">
        <v>1</v>
      </c>
    </row>
    <row r="2" spans="1:6">
      <c r="B2" s="2" t="s">
        <v>2</v>
      </c>
      <c r="C2" s="2" t="s">
        <v>73</v>
      </c>
      <c r="D2" s="2" t="s">
        <v>2</v>
      </c>
      <c r="E2" s="2" t="s">
        <v>73</v>
      </c>
      <c r="F2" s="2" t="s">
        <v>408</v>
      </c>
    </row>
    <row r="3" spans="1:6">
      <c r="A3" s="3" t="s">
        <v>409</v>
      </c>
    </row>
    <row r="4" spans="1:6">
      <c r="A4" s="4" t="s">
        <v>410</v>
      </c>
      <c r="B4" s="9" t="n">
        <v>101.65</v>
      </c>
      <c r="C4" s="9" t="n">
        <v>101.65</v>
      </c>
      <c r="D4" s="9" t="n">
        <v>101.65</v>
      </c>
      <c r="E4" s="9" t="n">
        <v>101.65</v>
      </c>
      <c r="F4" s="9" t="n">
        <v>101.65</v>
      </c>
    </row>
    <row r="5" spans="1:6">
      <c r="A5" s="4" t="s">
        <v>411</v>
      </c>
    </row>
    <row r="6" spans="1:6">
      <c r="A6" s="3" t="s">
        <v>409</v>
      </c>
    </row>
    <row r="7" spans="1:6">
      <c r="A7" s="4" t="s">
        <v>412</v>
      </c>
      <c r="B7" s="5" t="n">
        <v>10965630</v>
      </c>
      <c r="C7" s="5" t="n">
        <v>10965630</v>
      </c>
      <c r="D7" s="5" t="n">
        <v>10965630</v>
      </c>
      <c r="E7" s="5" t="n">
        <v>109656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2</v>
      </c>
      <c r="D1" s="2" t="s">
        <v>1</v>
      </c>
    </row>
    <row r="2" spans="1:5">
      <c r="B2" s="2" t="s">
        <v>2</v>
      </c>
      <c r="C2" s="2" t="s">
        <v>73</v>
      </c>
      <c r="D2" s="2" t="s">
        <v>2</v>
      </c>
      <c r="E2" s="2" t="s">
        <v>73</v>
      </c>
    </row>
    <row r="3" spans="1:5">
      <c r="A3" s="4" t="s">
        <v>414</v>
      </c>
    </row>
    <row r="4" spans="1:5">
      <c r="A4" s="3" t="s">
        <v>409</v>
      </c>
    </row>
    <row r="5" spans="1:5">
      <c r="A5" s="4" t="s">
        <v>412</v>
      </c>
      <c r="B5" s="5" t="n">
        <v>71</v>
      </c>
      <c r="C5" s="5" t="n">
        <v>19</v>
      </c>
      <c r="D5" s="5" t="n">
        <v>938</v>
      </c>
      <c r="E5" s="5" t="n">
        <v>1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80"/>
    <col customWidth="1" max="10" min="10" width="14"/>
  </cols>
  <sheetData>
    <row r="1" spans="1:10">
      <c r="A1" s="1" t="s">
        <v>415</v>
      </c>
      <c r="B1" s="2" t="s">
        <v>416</v>
      </c>
      <c r="C1" s="2" t="s">
        <v>417</v>
      </c>
      <c r="D1" s="2" t="s">
        <v>418</v>
      </c>
      <c r="E1" s="2" t="s">
        <v>2</v>
      </c>
      <c r="F1" s="2" t="s">
        <v>73</v>
      </c>
      <c r="G1" s="2" t="s">
        <v>418</v>
      </c>
      <c r="H1" s="2" t="s">
        <v>2</v>
      </c>
      <c r="I1" s="2" t="s">
        <v>2</v>
      </c>
      <c r="J1" s="2" t="s">
        <v>73</v>
      </c>
    </row>
    <row r="2" spans="1:10">
      <c r="A2" s="3" t="s">
        <v>419</v>
      </c>
    </row>
    <row r="3" spans="1:10">
      <c r="A3" s="4" t="s">
        <v>420</v>
      </c>
      <c r="E3" s="7" t="n">
        <v>125318</v>
      </c>
      <c r="F3" s="7" t="n">
        <v>78172</v>
      </c>
      <c r="I3" s="7" t="n">
        <v>319182</v>
      </c>
      <c r="J3" s="7" t="n">
        <v>148251</v>
      </c>
    </row>
    <row r="4" spans="1:10">
      <c r="A4" s="4" t="s">
        <v>421</v>
      </c>
    </row>
    <row r="5" spans="1:10">
      <c r="A5" s="3" t="s">
        <v>419</v>
      </c>
    </row>
    <row r="6" spans="1:10">
      <c r="A6" s="4" t="s">
        <v>422</v>
      </c>
      <c r="C6" s="7" t="n">
        <v>500000</v>
      </c>
      <c r="D6" s="7" t="n">
        <v>500000</v>
      </c>
      <c r="G6" s="7" t="n">
        <v>500000</v>
      </c>
    </row>
    <row r="7" spans="1:10">
      <c r="A7" s="4" t="s">
        <v>423</v>
      </c>
      <c r="C7" s="4" t="s">
        <v>424</v>
      </c>
    </row>
    <row r="8" spans="1:10">
      <c r="A8" s="4" t="s">
        <v>425</v>
      </c>
      <c r="G8" s="5" t="n">
        <v>1291733</v>
      </c>
    </row>
    <row r="9" spans="1:10">
      <c r="A9" s="4" t="s">
        <v>420</v>
      </c>
      <c r="G9" s="7" t="n">
        <v>94400</v>
      </c>
    </row>
    <row r="10" spans="1:10">
      <c r="A10" s="4" t="s">
        <v>426</v>
      </c>
      <c r="D10" s="4" t="s">
        <v>424</v>
      </c>
    </row>
    <row r="11" spans="1:10">
      <c r="A11" s="4" t="s">
        <v>427</v>
      </c>
    </row>
    <row r="12" spans="1:10">
      <c r="A12" s="3" t="s">
        <v>419</v>
      </c>
    </row>
    <row r="13" spans="1:10">
      <c r="A13" s="4" t="s">
        <v>422</v>
      </c>
      <c r="B13" s="7" t="n">
        <v>1000000</v>
      </c>
    </row>
    <row r="14" spans="1:10">
      <c r="A14" s="4" t="s">
        <v>423</v>
      </c>
      <c r="B14" s="4" t="s">
        <v>428</v>
      </c>
    </row>
    <row r="15" spans="1:10">
      <c r="A15" s="4" t="s">
        <v>425</v>
      </c>
      <c r="H15" s="5" t="n">
        <v>2975832</v>
      </c>
    </row>
    <row r="16" spans="1:10">
      <c r="A16" s="4" t="s">
        <v>420</v>
      </c>
      <c r="H16" s="7" t="n">
        <v>224800</v>
      </c>
    </row>
    <row r="17" spans="1:10">
      <c r="A17" s="4" t="s">
        <v>429</v>
      </c>
      <c r="I17" s="4" t="s">
        <v>430</v>
      </c>
    </row>
    <row r="18" spans="1:10">
      <c r="A18" s="4" t="s">
        <v>431</v>
      </c>
      <c r="E18" s="7" t="n">
        <v>775200</v>
      </c>
      <c r="H18" s="7" t="n">
        <v>775200</v>
      </c>
      <c r="I18" s="7" t="n">
        <v>775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432</v>
      </c>
      <c r="C1" s="2" t="s">
        <v>72</v>
      </c>
      <c r="E1" s="2" t="s">
        <v>1</v>
      </c>
    </row>
    <row r="2" spans="1:8">
      <c r="C2" s="2" t="s">
        <v>2</v>
      </c>
      <c r="D2" s="2" t="s">
        <v>73</v>
      </c>
      <c r="E2" s="2" t="s">
        <v>2</v>
      </c>
      <c r="F2" s="2" t="s">
        <v>73</v>
      </c>
      <c r="G2" s="2" t="s">
        <v>25</v>
      </c>
      <c r="H2" s="2" t="s">
        <v>26</v>
      </c>
    </row>
    <row r="3" spans="1:8">
      <c r="A3" s="3" t="s">
        <v>433</v>
      </c>
    </row>
    <row r="4" spans="1:8">
      <c r="A4" s="4" t="s">
        <v>434</v>
      </c>
      <c r="C4" s="7" t="n">
        <v>615260</v>
      </c>
      <c r="D4" s="7" t="n">
        <v>523580</v>
      </c>
      <c r="E4" s="7" t="n">
        <v>1782963</v>
      </c>
      <c r="F4" s="7" t="n">
        <v>1508728</v>
      </c>
    </row>
    <row r="5" spans="1:8">
      <c r="A5" s="4" t="s">
        <v>435</v>
      </c>
      <c r="C5" s="5" t="n">
        <v>80773</v>
      </c>
      <c r="D5" s="5" t="n">
        <v>68877</v>
      </c>
      <c r="E5" s="5" t="n">
        <v>238020</v>
      </c>
      <c r="F5" s="5" t="n">
        <v>216276</v>
      </c>
    </row>
    <row r="6" spans="1:8">
      <c r="A6" s="4" t="s">
        <v>436</v>
      </c>
      <c r="C6" s="5" t="n">
        <v>1971370</v>
      </c>
      <c r="D6" s="5" t="n">
        <v>1871456</v>
      </c>
      <c r="E6" s="5" t="n">
        <v>1971370</v>
      </c>
      <c r="F6" s="5" t="n">
        <v>1871456</v>
      </c>
    </row>
    <row r="7" spans="1:8">
      <c r="A7" s="4" t="s">
        <v>40</v>
      </c>
      <c r="C7" s="5" t="n">
        <v>4085093</v>
      </c>
      <c r="D7" s="5" t="n">
        <v>3899205</v>
      </c>
      <c r="E7" s="5" t="n">
        <v>4085093</v>
      </c>
      <c r="F7" s="5" t="n">
        <v>3899205</v>
      </c>
      <c r="G7" s="7" t="n">
        <v>4155099</v>
      </c>
    </row>
    <row r="8" spans="1:8">
      <c r="A8" s="4" t="s">
        <v>437</v>
      </c>
    </row>
    <row r="9" spans="1:8">
      <c r="A9" s="3" t="s">
        <v>433</v>
      </c>
    </row>
    <row r="10" spans="1:8">
      <c r="A10" s="4" t="s">
        <v>435</v>
      </c>
      <c r="B10" s="4" t="s">
        <v>323</v>
      </c>
      <c r="C10" s="5" t="n">
        <v>-54741</v>
      </c>
      <c r="D10" s="5" t="n">
        <v>-43407</v>
      </c>
      <c r="E10" s="5" t="n">
        <v>-141373</v>
      </c>
      <c r="F10" s="5" t="n">
        <v>-120466</v>
      </c>
    </row>
    <row r="11" spans="1:8">
      <c r="A11" s="4" t="s">
        <v>438</v>
      </c>
    </row>
    <row r="12" spans="1:8">
      <c r="A12" s="3" t="s">
        <v>433</v>
      </c>
    </row>
    <row r="13" spans="1:8">
      <c r="A13" s="4" t="s">
        <v>434</v>
      </c>
      <c r="C13" s="5" t="n">
        <v>393589</v>
      </c>
      <c r="D13" s="5" t="n">
        <v>342368</v>
      </c>
      <c r="E13" s="5" t="n">
        <v>1144841</v>
      </c>
      <c r="F13" s="5" t="n">
        <v>996405</v>
      </c>
    </row>
    <row r="14" spans="1:8">
      <c r="A14" s="4" t="s">
        <v>435</v>
      </c>
      <c r="C14" s="5" t="n">
        <v>87899</v>
      </c>
      <c r="D14" s="5" t="n">
        <v>73377</v>
      </c>
      <c r="E14" s="5" t="n">
        <v>229251</v>
      </c>
      <c r="F14" s="5" t="n">
        <v>222851</v>
      </c>
    </row>
    <row r="15" spans="1:8">
      <c r="A15" s="4" t="s">
        <v>436</v>
      </c>
      <c r="C15" s="5" t="n">
        <v>1060721</v>
      </c>
      <c r="D15" s="5" t="n">
        <v>1162302</v>
      </c>
      <c r="E15" s="5" t="n">
        <v>1060721</v>
      </c>
      <c r="F15" s="5" t="n">
        <v>1162302</v>
      </c>
    </row>
    <row r="16" spans="1:8">
      <c r="A16" s="4" t="s">
        <v>40</v>
      </c>
      <c r="C16" s="5" t="n">
        <v>2661792</v>
      </c>
      <c r="D16" s="5" t="n">
        <v>2787555</v>
      </c>
      <c r="E16" s="5" t="n">
        <v>2661792</v>
      </c>
      <c r="F16" s="5" t="n">
        <v>2787555</v>
      </c>
    </row>
    <row r="17" spans="1:8">
      <c r="A17" s="4" t="s">
        <v>439</v>
      </c>
    </row>
    <row r="18" spans="1:8">
      <c r="A18" s="3" t="s">
        <v>433</v>
      </c>
    </row>
    <row r="19" spans="1:8">
      <c r="A19" s="4" t="s">
        <v>434</v>
      </c>
      <c r="C19" s="5" t="n">
        <v>132568</v>
      </c>
      <c r="D19" s="5" t="n">
        <v>114909</v>
      </c>
      <c r="E19" s="5" t="n">
        <v>384334</v>
      </c>
      <c r="F19" s="5" t="n">
        <v>320836</v>
      </c>
    </row>
    <row r="20" spans="1:8">
      <c r="A20" s="4" t="s">
        <v>435</v>
      </c>
      <c r="C20" s="5" t="n">
        <v>22608</v>
      </c>
      <c r="D20" s="5" t="n">
        <v>23824</v>
      </c>
      <c r="E20" s="5" t="n">
        <v>76506</v>
      </c>
      <c r="F20" s="5" t="n">
        <v>67243</v>
      </c>
    </row>
    <row r="21" spans="1:8">
      <c r="A21" s="4" t="s">
        <v>436</v>
      </c>
      <c r="C21" s="5" t="n">
        <v>611380</v>
      </c>
      <c r="D21" s="5" t="n">
        <v>488003</v>
      </c>
      <c r="E21" s="5" t="n">
        <v>611380</v>
      </c>
      <c r="F21" s="5" t="n">
        <v>488003</v>
      </c>
    </row>
    <row r="22" spans="1:8">
      <c r="A22" s="4" t="s">
        <v>40</v>
      </c>
      <c r="C22" s="5" t="n">
        <v>981044</v>
      </c>
      <c r="D22" s="5" t="n">
        <v>785844</v>
      </c>
      <c r="E22" s="5" t="n">
        <v>981044</v>
      </c>
      <c r="F22" s="5" t="n">
        <v>785844</v>
      </c>
    </row>
    <row r="23" spans="1:8">
      <c r="A23" s="4" t="s">
        <v>440</v>
      </c>
    </row>
    <row r="24" spans="1:8">
      <c r="A24" s="3" t="s">
        <v>433</v>
      </c>
    </row>
    <row r="25" spans="1:8">
      <c r="A25" s="4" t="s">
        <v>434</v>
      </c>
      <c r="C25" s="5" t="n">
        <v>89103</v>
      </c>
      <c r="D25" s="5" t="n">
        <v>66303</v>
      </c>
      <c r="E25" s="5" t="n">
        <v>253788</v>
      </c>
      <c r="F25" s="5" t="n">
        <v>191487</v>
      </c>
    </row>
    <row r="26" spans="1:8">
      <c r="A26" s="4" t="s">
        <v>435</v>
      </c>
      <c r="C26" s="5" t="n">
        <v>25007</v>
      </c>
      <c r="D26" s="5" t="n">
        <v>15083</v>
      </c>
      <c r="E26" s="5" t="n">
        <v>73636</v>
      </c>
      <c r="F26" s="5" t="n">
        <v>46648</v>
      </c>
    </row>
    <row r="27" spans="1:8">
      <c r="A27" s="4" t="s">
        <v>436</v>
      </c>
      <c r="C27" s="5" t="n">
        <v>299269</v>
      </c>
      <c r="D27" s="5" t="n">
        <v>221151</v>
      </c>
      <c r="E27" s="5" t="n">
        <v>299269</v>
      </c>
      <c r="F27" s="5" t="n">
        <v>221151</v>
      </c>
    </row>
    <row r="28" spans="1:8">
      <c r="A28" s="4" t="s">
        <v>40</v>
      </c>
      <c r="C28" s="7" t="n">
        <v>442257</v>
      </c>
      <c r="D28" s="7" t="n">
        <v>325806</v>
      </c>
      <c r="E28" s="7" t="n">
        <v>442257</v>
      </c>
      <c r="F28" s="7" t="n">
        <v>325806</v>
      </c>
    </row>
    <row r="29" spans="1:8"/>
    <row r="30" spans="1:8">
      <c r="A30" s="4" t="s">
        <v>26</v>
      </c>
      <c r="B30" s="4" t="s">
        <v>60</v>
      </c>
    </row>
    <row r="31" spans="1:8">
      <c r="A31" s="4" t="s">
        <v>323</v>
      </c>
      <c r="B31" s="4" t="s">
        <v>441</v>
      </c>
    </row>
  </sheetData>
  <mergeCells count="33">
    <mergeCell ref="A1:B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G29"/>
    <mergeCell ref="B30:G30"/>
    <mergeCell ref="B31:G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2</v>
      </c>
      <c r="D1" s="2" t="s">
        <v>1</v>
      </c>
    </row>
    <row r="2" spans="1:5">
      <c r="B2" s="2" t="s">
        <v>2</v>
      </c>
      <c r="C2" s="2" t="s">
        <v>73</v>
      </c>
      <c r="D2" s="2" t="s">
        <v>2</v>
      </c>
      <c r="E2" s="2" t="s">
        <v>73</v>
      </c>
    </row>
    <row r="3" spans="1:5">
      <c r="A3" s="3" t="s">
        <v>433</v>
      </c>
    </row>
    <row r="4" spans="1:5">
      <c r="A4" s="4" t="s">
        <v>443</v>
      </c>
      <c r="B4" s="7" t="n">
        <v>615260</v>
      </c>
      <c r="C4" s="7" t="n">
        <v>523580</v>
      </c>
      <c r="D4" s="7" t="n">
        <v>1782963</v>
      </c>
      <c r="E4" s="7" t="n">
        <v>1508728</v>
      </c>
    </row>
    <row r="5" spans="1:5">
      <c r="A5" s="4" t="s">
        <v>444</v>
      </c>
    </row>
    <row r="6" spans="1:5">
      <c r="A6" s="3" t="s">
        <v>433</v>
      </c>
    </row>
    <row r="7" spans="1:5">
      <c r="A7" s="4" t="s">
        <v>443</v>
      </c>
      <c r="B7" s="5" t="n">
        <v>352109</v>
      </c>
      <c r="C7" s="5" t="n">
        <v>306762</v>
      </c>
      <c r="D7" s="5" t="n">
        <v>1024404</v>
      </c>
      <c r="E7" s="5" t="n">
        <v>894872</v>
      </c>
    </row>
    <row r="8" spans="1:5">
      <c r="A8" s="4" t="s">
        <v>445</v>
      </c>
    </row>
    <row r="9" spans="1:5">
      <c r="A9" s="3" t="s">
        <v>433</v>
      </c>
    </row>
    <row r="10" spans="1:5">
      <c r="A10" s="4" t="s">
        <v>443</v>
      </c>
      <c r="B10" s="7" t="n">
        <v>263151</v>
      </c>
      <c r="C10" s="7" t="n">
        <v>216818</v>
      </c>
      <c r="D10" s="7" t="n">
        <v>758559</v>
      </c>
      <c r="E10" s="7" t="n">
        <v>6138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43"/>
    <col customWidth="1" max="3" min="3" width="14"/>
    <col customWidth="1" max="4" min="4" width="4"/>
  </cols>
  <sheetData>
    <row r="1" spans="1:4">
      <c r="A1" s="1" t="s">
        <v>446</v>
      </c>
      <c r="B1" s="2" t="s">
        <v>2</v>
      </c>
      <c r="C1" s="2" t="s">
        <v>25</v>
      </c>
    </row>
    <row r="2" spans="1:4">
      <c r="A2" s="3" t="s">
        <v>447</v>
      </c>
    </row>
    <row r="3" spans="1:4">
      <c r="A3" s="4" t="s">
        <v>448</v>
      </c>
      <c r="B3" s="7" t="n">
        <v>174450</v>
      </c>
      <c r="C3" s="7" t="n">
        <v>166886</v>
      </c>
      <c r="D3" s="4" t="s">
        <v>26</v>
      </c>
    </row>
    <row r="4" spans="1:4">
      <c r="A4" s="4" t="s">
        <v>444</v>
      </c>
    </row>
    <row r="5" spans="1:4">
      <c r="A5" s="3" t="s">
        <v>447</v>
      </c>
    </row>
    <row r="6" spans="1:4">
      <c r="A6" s="4" t="s">
        <v>448</v>
      </c>
      <c r="B6" s="5" t="n">
        <v>127178</v>
      </c>
      <c r="C6" s="5" t="n">
        <v>126937</v>
      </c>
    </row>
    <row r="7" spans="1:4">
      <c r="A7" s="4" t="s">
        <v>445</v>
      </c>
    </row>
    <row r="8" spans="1:4">
      <c r="A8" s="3" t="s">
        <v>447</v>
      </c>
    </row>
    <row r="9" spans="1:4">
      <c r="A9" s="4" t="s">
        <v>448</v>
      </c>
      <c r="B9" s="7" t="n">
        <v>47272</v>
      </c>
      <c r="C9" s="7" t="n">
        <v>39949</v>
      </c>
    </row>
    <row r="10" spans="1:4"/>
    <row r="11" spans="1:4">
      <c r="A11" s="4" t="s">
        <v>26</v>
      </c>
      <c r="B11" s="4" t="s">
        <v>60</v>
      </c>
    </row>
  </sheetData>
  <mergeCells count="3">
    <mergeCell ref="C1:D1"/>
    <mergeCell ref="A10:D10"/>
    <mergeCell ref="B11:D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49</v>
      </c>
      <c r="B1" s="2" t="s">
        <v>72</v>
      </c>
      <c r="D1" s="2" t="s">
        <v>1</v>
      </c>
    </row>
    <row r="2" spans="1:5">
      <c r="B2" s="2" t="s">
        <v>2</v>
      </c>
      <c r="C2" s="2" t="s">
        <v>73</v>
      </c>
      <c r="D2" s="2" t="s">
        <v>2</v>
      </c>
      <c r="E2" s="2" t="s">
        <v>73</v>
      </c>
    </row>
    <row r="3" spans="1:5">
      <c r="A3" s="4" t="s">
        <v>450</v>
      </c>
    </row>
    <row r="4" spans="1:5">
      <c r="A4" s="3" t="s">
        <v>433</v>
      </c>
    </row>
    <row r="5" spans="1:5">
      <c r="A5" s="4" t="s">
        <v>451</v>
      </c>
      <c r="D5" s="4" t="s">
        <v>452</v>
      </c>
    </row>
    <row r="6" spans="1:5">
      <c r="A6" s="4" t="s">
        <v>453</v>
      </c>
    </row>
    <row r="7" spans="1:5">
      <c r="A7" s="3" t="s">
        <v>433</v>
      </c>
    </row>
    <row r="8" spans="1:5">
      <c r="A8" s="4" t="s">
        <v>454</v>
      </c>
      <c r="B8" s="4" t="s">
        <v>455</v>
      </c>
      <c r="C8" s="4" t="s">
        <v>455</v>
      </c>
      <c r="D8" s="4" t="s">
        <v>455</v>
      </c>
      <c r="E8" s="4" t="s">
        <v>4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4"/>
    <col customWidth="1" max="6" min="6" width="14"/>
  </cols>
  <sheetData>
    <row r="1" spans="1:6">
      <c r="A1" s="1" t="s">
        <v>110</v>
      </c>
      <c r="B1" s="2" t="s">
        <v>72</v>
      </c>
      <c r="D1" s="2" t="s">
        <v>1</v>
      </c>
    </row>
    <row r="2" spans="1:6">
      <c r="B2" s="2" t="s">
        <v>2</v>
      </c>
      <c r="C2" s="2" t="s">
        <v>73</v>
      </c>
      <c r="D2" s="2" t="s">
        <v>2</v>
      </c>
      <c r="F2" s="2" t="s">
        <v>73</v>
      </c>
    </row>
    <row r="3" spans="1:6">
      <c r="A3" s="3" t="s">
        <v>111</v>
      </c>
    </row>
    <row r="4" spans="1:6">
      <c r="A4" s="4" t="s">
        <v>94</v>
      </c>
      <c r="B4" s="7" t="n">
        <v>67943</v>
      </c>
      <c r="C4" s="7" t="n">
        <v>46848</v>
      </c>
      <c r="D4" s="7" t="n">
        <v>187900</v>
      </c>
      <c r="F4" s="7" t="n">
        <v>146329</v>
      </c>
    </row>
    <row r="5" spans="1:6">
      <c r="A5" s="3" t="s">
        <v>112</v>
      </c>
    </row>
    <row r="6" spans="1:6">
      <c r="A6" s="4" t="s">
        <v>113</v>
      </c>
      <c r="B6" s="5" t="n">
        <v>21870</v>
      </c>
      <c r="C6" s="5" t="n">
        <v>19858</v>
      </c>
      <c r="D6" s="5" t="n">
        <v>63732</v>
      </c>
      <c r="F6" s="5" t="n">
        <v>56944</v>
      </c>
    </row>
    <row r="7" spans="1:6">
      <c r="A7" s="4" t="s">
        <v>114</v>
      </c>
      <c r="B7" s="5" t="n">
        <v>5453</v>
      </c>
      <c r="C7" s="5" t="n">
        <v>5279</v>
      </c>
      <c r="D7" s="5" t="n">
        <v>16211</v>
      </c>
      <c r="F7" s="5" t="n">
        <v>15697</v>
      </c>
    </row>
    <row r="8" spans="1:6">
      <c r="A8" s="4" t="s">
        <v>115</v>
      </c>
      <c r="B8" s="5" t="n">
        <v>54741</v>
      </c>
      <c r="C8" s="5" t="n">
        <v>43407</v>
      </c>
      <c r="D8" s="5" t="n">
        <v>141373</v>
      </c>
      <c r="F8" s="5" t="n">
        <v>120466</v>
      </c>
    </row>
    <row r="9" spans="1:6">
      <c r="A9" s="4" t="s">
        <v>116</v>
      </c>
      <c r="B9" s="5" t="n">
        <v>13818</v>
      </c>
      <c r="C9" s="5" t="n">
        <v>5841</v>
      </c>
      <c r="D9" s="5" t="n">
        <v>6199</v>
      </c>
      <c r="F9" s="5" t="n">
        <v>3912</v>
      </c>
    </row>
    <row r="10" spans="1:6">
      <c r="A10" s="4" t="s">
        <v>117</v>
      </c>
      <c r="B10" s="5" t="n">
        <v>6362</v>
      </c>
      <c r="C10" s="5" t="n">
        <v>8756</v>
      </c>
      <c r="D10" s="5" t="n">
        <v>15497</v>
      </c>
      <c r="F10" s="5" t="n">
        <v>17987</v>
      </c>
    </row>
    <row r="11" spans="1:6">
      <c r="A11" s="4" t="s">
        <v>118</v>
      </c>
      <c r="B11" s="5" t="n">
        <v>3120</v>
      </c>
      <c r="C11" s="5" t="n">
        <v>3055</v>
      </c>
      <c r="D11" s="5" t="n">
        <v>9954</v>
      </c>
      <c r="F11" s="5" t="n">
        <v>8791</v>
      </c>
    </row>
    <row r="12" spans="1:6">
      <c r="A12" s="4" t="s">
        <v>119</v>
      </c>
      <c r="B12" s="5" t="n">
        <v>986</v>
      </c>
      <c r="C12" s="5" t="n">
        <v>853</v>
      </c>
      <c r="D12" s="5" t="n">
        <v>549</v>
      </c>
      <c r="F12" s="5" t="n">
        <v>2761</v>
      </c>
    </row>
    <row r="13" spans="1:6">
      <c r="A13" s="3" t="s">
        <v>120</v>
      </c>
    </row>
    <row r="14" spans="1:6">
      <c r="A14" s="4" t="s">
        <v>121</v>
      </c>
      <c r="B14" s="5" t="n">
        <v>-73149</v>
      </c>
      <c r="C14" s="5" t="n">
        <v>-96964</v>
      </c>
      <c r="D14" s="5" t="n">
        <v>86496</v>
      </c>
      <c r="F14" s="5" t="n">
        <v>64515</v>
      </c>
    </row>
    <row r="15" spans="1:6">
      <c r="A15" s="4" t="s">
        <v>31</v>
      </c>
      <c r="B15" s="5" t="n">
        <v>-18897</v>
      </c>
      <c r="C15" s="5" t="n">
        <v>-9032</v>
      </c>
      <c r="D15" s="5" t="n">
        <v>-19387</v>
      </c>
      <c r="F15" s="5" t="n">
        <v>3618</v>
      </c>
    </row>
    <row r="16" spans="1:6">
      <c r="A16" s="4" t="s">
        <v>42</v>
      </c>
      <c r="B16" s="5" t="n">
        <v>-10775</v>
      </c>
      <c r="C16" s="5" t="n">
        <v>21886</v>
      </c>
      <c r="D16" s="5" t="n">
        <v>-30333</v>
      </c>
      <c r="F16" s="5" t="n">
        <v>3954</v>
      </c>
    </row>
    <row r="17" spans="1:6">
      <c r="A17" s="4" t="s">
        <v>122</v>
      </c>
      <c r="B17" s="5" t="n">
        <v>64181</v>
      </c>
      <c r="C17" s="5" t="n">
        <v>96664</v>
      </c>
      <c r="D17" s="5" t="n">
        <v>-8865</v>
      </c>
      <c r="F17" s="5" t="n">
        <v>40085</v>
      </c>
    </row>
    <row r="18" spans="1:6">
      <c r="A18" s="4" t="s">
        <v>119</v>
      </c>
      <c r="B18" s="5" t="n">
        <v>706</v>
      </c>
      <c r="C18" s="5" t="n">
        <v>1908</v>
      </c>
      <c r="D18" s="5" t="n">
        <v>-3868</v>
      </c>
      <c r="F18" s="5" t="n">
        <v>1567</v>
      </c>
    </row>
    <row r="19" spans="1:6">
      <c r="A19" s="4" t="s">
        <v>123</v>
      </c>
      <c r="B19" s="5" t="n">
        <v>136359</v>
      </c>
      <c r="C19" s="5" t="n">
        <v>148359</v>
      </c>
      <c r="D19" s="5" t="n">
        <v>465458</v>
      </c>
      <c r="F19" s="5" t="n">
        <v>486626</v>
      </c>
    </row>
    <row r="20" spans="1:6">
      <c r="A20" s="3" t="s">
        <v>124</v>
      </c>
    </row>
    <row r="21" spans="1:6">
      <c r="A21" s="4" t="s">
        <v>125</v>
      </c>
      <c r="B21" s="5" t="n">
        <v>-118152</v>
      </c>
      <c r="C21" s="5" t="n">
        <v>-180744</v>
      </c>
      <c r="D21" s="5" t="n">
        <v>-415796</v>
      </c>
      <c r="F21" s="5" t="n">
        <v>-783568</v>
      </c>
    </row>
    <row r="22" spans="1:6">
      <c r="A22" s="4" t="s">
        <v>126</v>
      </c>
      <c r="B22" s="5" t="n">
        <v>113759</v>
      </c>
      <c r="C22" s="5" t="n">
        <v>235931</v>
      </c>
      <c r="D22" s="5" t="n">
        <v>408469</v>
      </c>
      <c r="F22" s="5" t="n">
        <v>589131</v>
      </c>
    </row>
    <row r="23" spans="1:6">
      <c r="A23" s="4" t="s">
        <v>127</v>
      </c>
      <c r="C23" s="5" t="n">
        <v>-125011</v>
      </c>
      <c r="D23" s="5" t="n">
        <v>-28667</v>
      </c>
      <c r="F23" s="5" t="n">
        <v>-126711</v>
      </c>
    </row>
    <row r="24" spans="1:6">
      <c r="A24" s="4" t="s">
        <v>128</v>
      </c>
      <c r="B24" s="5" t="n">
        <v>-2323</v>
      </c>
      <c r="C24" s="5" t="n">
        <v>-2097</v>
      </c>
      <c r="D24" s="5" t="n">
        <v>-8712</v>
      </c>
      <c r="F24" s="5" t="n">
        <v>-8094</v>
      </c>
    </row>
    <row r="25" spans="1:6">
      <c r="A25" s="4" t="s">
        <v>129</v>
      </c>
      <c r="B25" s="5" t="n">
        <v>-17244</v>
      </c>
      <c r="C25" s="5" t="n">
        <v>-8486</v>
      </c>
      <c r="D25" s="5" t="n">
        <v>-50436</v>
      </c>
      <c r="F25" s="5" t="n">
        <v>-29458</v>
      </c>
    </row>
    <row r="26" spans="1:6">
      <c r="A26" s="4" t="s">
        <v>119</v>
      </c>
      <c r="B26" s="5" t="n">
        <v>-92</v>
      </c>
      <c r="C26" s="5" t="n">
        <v>-90</v>
      </c>
      <c r="D26" s="5" t="n">
        <v>-203</v>
      </c>
      <c r="F26" s="5" t="n">
        <v>-3249</v>
      </c>
    </row>
    <row r="27" spans="1:6">
      <c r="A27" s="4" t="s">
        <v>130</v>
      </c>
      <c r="B27" s="5" t="n">
        <v>-24052</v>
      </c>
      <c r="C27" s="5" t="n">
        <v>-80497</v>
      </c>
      <c r="D27" s="5" t="n">
        <v>-95345</v>
      </c>
      <c r="F27" s="5" t="n">
        <v>-361949</v>
      </c>
    </row>
    <row r="28" spans="1:6">
      <c r="A28" s="3" t="s">
        <v>131</v>
      </c>
    </row>
    <row r="29" spans="1:6">
      <c r="A29" s="4" t="s">
        <v>132</v>
      </c>
      <c r="B29" s="5" t="n">
        <v>1205</v>
      </c>
      <c r="C29" s="5" t="n">
        <v>723</v>
      </c>
      <c r="D29" s="5" t="n">
        <v>3273</v>
      </c>
      <c r="F29" s="5" t="n">
        <v>3312</v>
      </c>
    </row>
    <row r="30" spans="1:6">
      <c r="A30" s="4" t="s">
        <v>133</v>
      </c>
      <c r="B30" s="5" t="n">
        <v>7155</v>
      </c>
      <c r="D30" s="5" t="n">
        <v>7155</v>
      </c>
    </row>
    <row r="31" spans="1:6">
      <c r="A31" s="4" t="s">
        <v>134</v>
      </c>
      <c r="B31" s="5" t="n">
        <v>-25769</v>
      </c>
      <c r="C31" s="5" t="n">
        <v>-27879</v>
      </c>
      <c r="D31" s="5" t="n">
        <v>-63245</v>
      </c>
      <c r="F31" s="5" t="n">
        <v>-60816</v>
      </c>
    </row>
    <row r="32" spans="1:6">
      <c r="A32" s="4" t="s">
        <v>135</v>
      </c>
      <c r="B32" s="5" t="n">
        <v>-125318</v>
      </c>
      <c r="C32" s="5" t="n">
        <v>-78172</v>
      </c>
      <c r="D32" s="5" t="n">
        <v>-319182</v>
      </c>
      <c r="F32" s="5" t="n">
        <v>-148251</v>
      </c>
    </row>
    <row r="33" spans="1:6">
      <c r="A33" s="4" t="s">
        <v>136</v>
      </c>
      <c r="B33" s="5" t="n">
        <v>-462</v>
      </c>
      <c r="C33" s="5" t="n">
        <v>-615</v>
      </c>
      <c r="D33" s="5" t="n">
        <v>-1368</v>
      </c>
      <c r="F33" s="5" t="n">
        <v>-1352</v>
      </c>
    </row>
    <row r="34" spans="1:6">
      <c r="A34" s="4" t="s">
        <v>119</v>
      </c>
      <c r="B34" s="5" t="n">
        <v>-84</v>
      </c>
      <c r="D34" s="5" t="n">
        <v>829</v>
      </c>
    </row>
    <row r="35" spans="1:6">
      <c r="A35" s="4" t="s">
        <v>137</v>
      </c>
      <c r="B35" s="5" t="n">
        <v>-143273</v>
      </c>
      <c r="C35" s="5" t="n">
        <v>-105943</v>
      </c>
      <c r="D35" s="5" t="n">
        <v>-372538</v>
      </c>
      <c r="F35" s="5" t="n">
        <v>-207107</v>
      </c>
    </row>
    <row r="36" spans="1:6">
      <c r="A36" s="4" t="s">
        <v>138</v>
      </c>
      <c r="B36" s="5" t="n">
        <v>-22925</v>
      </c>
      <c r="C36" s="5" t="n">
        <v>-11489</v>
      </c>
      <c r="D36" s="5" t="n">
        <v>-8675</v>
      </c>
      <c r="F36" s="5" t="n">
        <v>-23006</v>
      </c>
    </row>
    <row r="37" spans="1:6">
      <c r="A37" s="4" t="s">
        <v>139</v>
      </c>
      <c r="B37" s="5" t="n">
        <v>-53891</v>
      </c>
      <c r="C37" s="5" t="n">
        <v>-49570</v>
      </c>
      <c r="D37" s="5" t="n">
        <v>-11100</v>
      </c>
      <c r="F37" s="5" t="n">
        <v>-105436</v>
      </c>
    </row>
    <row r="38" spans="1:6">
      <c r="A38" s="4" t="s">
        <v>140</v>
      </c>
      <c r="B38" s="5" t="n">
        <v>970569</v>
      </c>
      <c r="C38" s="5" t="n">
        <v>991607</v>
      </c>
      <c r="D38" s="5" t="n">
        <v>927778</v>
      </c>
      <c r="E38" s="4" t="s">
        <v>26</v>
      </c>
      <c r="F38" s="5" t="n">
        <v>1047473</v>
      </c>
    </row>
    <row r="39" spans="1:6">
      <c r="A39" s="4" t="s">
        <v>141</v>
      </c>
      <c r="B39" s="7" t="n">
        <v>916678</v>
      </c>
      <c r="C39" s="7" t="n">
        <v>942037</v>
      </c>
      <c r="D39" s="7" t="n">
        <v>916678</v>
      </c>
      <c r="F39" s="7" t="n">
        <v>942037</v>
      </c>
    </row>
    <row r="40" spans="1:6"/>
    <row r="41" spans="1:6">
      <c r="A41" s="4" t="s">
        <v>26</v>
      </c>
      <c r="B41" s="4" t="s">
        <v>60</v>
      </c>
    </row>
  </sheetData>
  <mergeCells count="6">
    <mergeCell ref="A1:A2"/>
    <mergeCell ref="B1:C1"/>
    <mergeCell ref="D1:F1"/>
    <mergeCell ref="D2:E2"/>
    <mergeCell ref="A40:F40"/>
    <mergeCell ref="B41:F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2</v>
      </c>
      <c r="D1" s="2" t="s">
        <v>1</v>
      </c>
    </row>
    <row r="2" spans="1:5">
      <c r="B2" s="2" t="s">
        <v>2</v>
      </c>
      <c r="C2" s="2" t="s">
        <v>73</v>
      </c>
      <c r="D2" s="2" t="s">
        <v>2</v>
      </c>
      <c r="E2" s="2" t="s">
        <v>73</v>
      </c>
    </row>
    <row r="3" spans="1:5">
      <c r="A3" s="3" t="s">
        <v>457</v>
      </c>
    </row>
    <row r="4" spans="1:5">
      <c r="A4" s="4" t="s">
        <v>458</v>
      </c>
      <c r="B4" s="7" t="n">
        <v>543318</v>
      </c>
      <c r="C4" s="7" t="n">
        <v>457488</v>
      </c>
      <c r="D4" s="7" t="n">
        <v>1576192</v>
      </c>
      <c r="E4" s="7" t="n">
        <v>1323807</v>
      </c>
    </row>
    <row r="5" spans="1:5">
      <c r="A5" s="4" t="s">
        <v>459</v>
      </c>
      <c r="B5" s="5" t="n">
        <v>71942</v>
      </c>
      <c r="C5" s="5" t="n">
        <v>66092</v>
      </c>
      <c r="D5" s="5" t="n">
        <v>206771</v>
      </c>
      <c r="E5" s="5" t="n">
        <v>184921</v>
      </c>
    </row>
    <row r="6" spans="1:5">
      <c r="A6" s="4" t="s">
        <v>77</v>
      </c>
      <c r="B6" s="5" t="n">
        <v>615260</v>
      </c>
      <c r="C6" s="5" t="n">
        <v>523580</v>
      </c>
      <c r="D6" s="5" t="n">
        <v>1782963</v>
      </c>
      <c r="E6" s="5" t="n">
        <v>1508728</v>
      </c>
    </row>
    <row r="7" spans="1:5">
      <c r="A7" s="4" t="s">
        <v>460</v>
      </c>
    </row>
    <row r="8" spans="1:5">
      <c r="A8" s="3" t="s">
        <v>457</v>
      </c>
    </row>
    <row r="9" spans="1:5">
      <c r="A9" s="4" t="s">
        <v>458</v>
      </c>
      <c r="B9" s="5" t="n">
        <v>431142</v>
      </c>
      <c r="C9" s="5" t="n">
        <v>373091</v>
      </c>
      <c r="D9" s="5" t="n">
        <v>1261359</v>
      </c>
      <c r="E9" s="5" t="n">
        <v>1089758</v>
      </c>
    </row>
    <row r="10" spans="1:5">
      <c r="A10" s="4" t="s">
        <v>461</v>
      </c>
    </row>
    <row r="11" spans="1:5">
      <c r="A11" s="3" t="s">
        <v>457</v>
      </c>
    </row>
    <row r="12" spans="1:5">
      <c r="A12" s="4" t="s">
        <v>458</v>
      </c>
      <c r="B12" s="5" t="n">
        <v>112176</v>
      </c>
      <c r="C12" s="5" t="n">
        <v>84397</v>
      </c>
      <c r="D12" s="5" t="n">
        <v>314833</v>
      </c>
      <c r="E12" s="5" t="n">
        <v>234049</v>
      </c>
    </row>
    <row r="13" spans="1:5">
      <c r="A13" s="4" t="s">
        <v>462</v>
      </c>
    </row>
    <row r="14" spans="1:5">
      <c r="A14" s="3" t="s">
        <v>457</v>
      </c>
    </row>
    <row r="15" spans="1:5">
      <c r="A15" s="4" t="s">
        <v>459</v>
      </c>
      <c r="B15" s="5" t="n">
        <v>53517</v>
      </c>
      <c r="C15" s="5" t="n">
        <v>50746</v>
      </c>
      <c r="D15" s="5" t="n">
        <v>155103</v>
      </c>
      <c r="E15" s="5" t="n">
        <v>141211</v>
      </c>
    </row>
    <row r="16" spans="1:5">
      <c r="A16" s="4" t="s">
        <v>463</v>
      </c>
    </row>
    <row r="17" spans="1:5">
      <c r="A17" s="3" t="s">
        <v>457</v>
      </c>
    </row>
    <row r="18" spans="1:5">
      <c r="A18" s="4" t="s">
        <v>459</v>
      </c>
      <c r="B18" s="7" t="n">
        <v>18425</v>
      </c>
      <c r="C18" s="7" t="n">
        <v>15346</v>
      </c>
      <c r="D18" s="7" t="n">
        <v>51668</v>
      </c>
      <c r="E18" s="7" t="n">
        <v>437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2</v>
      </c>
      <c r="D1" s="2" t="s">
        <v>1</v>
      </c>
    </row>
    <row r="2" spans="1:5">
      <c r="B2" s="2" t="s">
        <v>2</v>
      </c>
      <c r="C2" s="2" t="s">
        <v>73</v>
      </c>
      <c r="D2" s="2" t="s">
        <v>2</v>
      </c>
      <c r="E2" s="2" t="s">
        <v>73</v>
      </c>
    </row>
    <row r="3" spans="1:5">
      <c r="A3" s="3" t="s">
        <v>465</v>
      </c>
    </row>
    <row r="4" spans="1:5">
      <c r="A4" s="4" t="s">
        <v>466</v>
      </c>
      <c r="B4" s="10" t="n">
        <v>9.9</v>
      </c>
      <c r="C4" s="10" t="n">
        <v>8.1</v>
      </c>
      <c r="D4" s="10" t="n">
        <v>27.6</v>
      </c>
      <c r="E4" s="10" t="n">
        <v>2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467</v>
      </c>
      <c r="B1" s="2" t="s">
        <v>468</v>
      </c>
      <c r="C1" s="2" t="s">
        <v>469</v>
      </c>
      <c r="D1" s="2" t="s">
        <v>2</v>
      </c>
      <c r="E1" s="2" t="s">
        <v>2</v>
      </c>
    </row>
    <row r="2" spans="1:5">
      <c r="A2" s="3" t="s">
        <v>470</v>
      </c>
    </row>
    <row r="3" spans="1:5">
      <c r="A3" s="4" t="s">
        <v>471</v>
      </c>
      <c r="E3" s="4" t="s">
        <v>472</v>
      </c>
    </row>
    <row r="4" spans="1:5">
      <c r="A4" s="4" t="s">
        <v>473</v>
      </c>
    </row>
    <row r="5" spans="1:5">
      <c r="A5" s="3" t="s">
        <v>470</v>
      </c>
    </row>
    <row r="6" spans="1:5">
      <c r="A6" s="4" t="s">
        <v>474</v>
      </c>
      <c r="B6" s="7" t="n">
        <v>29100</v>
      </c>
    </row>
    <row r="7" spans="1:5">
      <c r="A7" s="4" t="s">
        <v>475</v>
      </c>
      <c r="B7" s="5" t="n">
        <v>24300</v>
      </c>
      <c r="E7" s="7" t="n">
        <v>19035</v>
      </c>
    </row>
    <row r="8" spans="1:5">
      <c r="A8" s="4" t="s">
        <v>476</v>
      </c>
      <c r="B8" s="5" t="n">
        <v>6400</v>
      </c>
      <c r="D8" s="7" t="n">
        <v>13300</v>
      </c>
      <c r="E8" s="5" t="n">
        <v>13300</v>
      </c>
    </row>
    <row r="9" spans="1:5">
      <c r="A9" s="4" t="s">
        <v>477</v>
      </c>
      <c r="B9" s="7" t="n">
        <v>1600</v>
      </c>
    </row>
    <row r="10" spans="1:5">
      <c r="A10" s="4" t="s">
        <v>478</v>
      </c>
      <c r="D10" s="5" t="n">
        <v>6900</v>
      </c>
    </row>
    <row r="11" spans="1:5">
      <c r="A11" s="4" t="s">
        <v>479</v>
      </c>
      <c r="D11" s="5" t="n">
        <v>-5200</v>
      </c>
    </row>
    <row r="12" spans="1:5">
      <c r="A12" s="4" t="s">
        <v>480</v>
      </c>
      <c r="D12" s="7" t="n">
        <v>1700</v>
      </c>
    </row>
    <row r="13" spans="1:5">
      <c r="A13" s="4" t="s">
        <v>481</v>
      </c>
    </row>
    <row r="14" spans="1:5">
      <c r="A14" s="3" t="s">
        <v>470</v>
      </c>
    </row>
    <row r="15" spans="1:5">
      <c r="A15" s="4" t="s">
        <v>482</v>
      </c>
      <c r="E15" s="7" t="n">
        <v>1800</v>
      </c>
    </row>
    <row r="16" spans="1:5">
      <c r="A16" s="4" t="s">
        <v>483</v>
      </c>
    </row>
    <row r="17" spans="1:5">
      <c r="A17" s="3" t="s">
        <v>470</v>
      </c>
    </row>
    <row r="18" spans="1:5">
      <c r="A18" s="4" t="s">
        <v>474</v>
      </c>
      <c r="C18" s="7" t="n">
        <v>125200</v>
      </c>
    </row>
    <row r="19" spans="1:5">
      <c r="A19" s="4" t="s">
        <v>475</v>
      </c>
      <c r="C19" s="5" t="n">
        <v>102400</v>
      </c>
    </row>
    <row r="20" spans="1:5">
      <c r="A20" s="4" t="s">
        <v>476</v>
      </c>
      <c r="C20" s="5" t="n">
        <v>25100</v>
      </c>
    </row>
    <row r="21" spans="1:5">
      <c r="A21" s="4" t="s">
        <v>477</v>
      </c>
      <c r="C21" s="5" t="n">
        <v>1500</v>
      </c>
    </row>
    <row r="22" spans="1:5">
      <c r="A22" s="4" t="s">
        <v>484</v>
      </c>
      <c r="C22" s="7" t="n">
        <v>12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5</v>
      </c>
      <c r="B1" s="2" t="s">
        <v>72</v>
      </c>
      <c r="C1" s="2" t="s">
        <v>1</v>
      </c>
    </row>
    <row r="2" spans="1:3">
      <c r="B2" s="2" t="s">
        <v>73</v>
      </c>
      <c r="C2" s="2" t="s">
        <v>73</v>
      </c>
    </row>
    <row r="3" spans="1:3">
      <c r="A3" s="3" t="s">
        <v>470</v>
      </c>
    </row>
    <row r="4" spans="1:3">
      <c r="A4" s="4" t="s">
        <v>486</v>
      </c>
      <c r="B4" s="7" t="n">
        <v>525085</v>
      </c>
      <c r="C4" s="7" t="n">
        <v>1513356</v>
      </c>
    </row>
    <row r="5" spans="1:3">
      <c r="A5" s="4" t="s">
        <v>94</v>
      </c>
      <c r="B5" s="7" t="n">
        <v>43982</v>
      </c>
      <c r="C5" s="7" t="n">
        <v>136911</v>
      </c>
    </row>
    <row r="6" spans="1:3">
      <c r="A6" s="4" t="s">
        <v>95</v>
      </c>
      <c r="B6" s="9" t="n">
        <v>0.24</v>
      </c>
      <c r="C6" s="9" t="n">
        <v>0.75</v>
      </c>
    </row>
    <row r="7" spans="1:3">
      <c r="A7" s="4" t="s">
        <v>96</v>
      </c>
      <c r="B7" s="9" t="n">
        <v>0.24</v>
      </c>
      <c r="C7" s="9" t="n">
        <v>0.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43"/>
    <col customWidth="1" max="3" min="3" width="14"/>
    <col customWidth="1" max="4" min="4" width="14"/>
  </cols>
  <sheetData>
    <row r="1" spans="1:4">
      <c r="A1" s="1" t="s">
        <v>487</v>
      </c>
      <c r="C1" s="2" t="s">
        <v>468</v>
      </c>
      <c r="D1" s="2" t="s">
        <v>2</v>
      </c>
    </row>
    <row r="2" spans="1:4">
      <c r="A2" s="3" t="s">
        <v>488</v>
      </c>
    </row>
    <row r="3" spans="1:4">
      <c r="A3" s="4" t="s">
        <v>489</v>
      </c>
      <c r="B3" s="4" t="s">
        <v>26</v>
      </c>
      <c r="D3" s="7" t="n">
        <v>1027277</v>
      </c>
    </row>
    <row r="4" spans="1:4">
      <c r="A4" s="4" t="s">
        <v>490</v>
      </c>
      <c r="D4" s="5" t="n">
        <v>-3916</v>
      </c>
    </row>
    <row r="5" spans="1:4">
      <c r="A5" s="4" t="s">
        <v>491</v>
      </c>
      <c r="D5" s="5" t="n">
        <v>1042396</v>
      </c>
    </row>
    <row r="6" spans="1:4">
      <c r="A6" s="4" t="s">
        <v>473</v>
      </c>
    </row>
    <row r="7" spans="1:4">
      <c r="A7" s="3" t="s">
        <v>488</v>
      </c>
    </row>
    <row r="8" spans="1:4">
      <c r="A8" s="4" t="s">
        <v>492</v>
      </c>
      <c r="C8" s="7" t="n">
        <v>24300</v>
      </c>
      <c r="D8" s="7" t="n">
        <v>19035</v>
      </c>
    </row>
    <row r="9" spans="1:4"/>
    <row r="10" spans="1:4">
      <c r="A10" s="4" t="s">
        <v>26</v>
      </c>
      <c r="B10" s="4" t="s">
        <v>60</v>
      </c>
    </row>
  </sheetData>
  <mergeCells count="3">
    <mergeCell ref="A1:B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21"/>
    <col customWidth="1" max="3" min="3" width="37"/>
    <col customWidth="1" max="4" min="4" width="80"/>
    <col customWidth="1" max="5" min="5" width="21"/>
    <col customWidth="1" max="6" min="6" width="24"/>
  </cols>
  <sheetData>
    <row r="1" spans="1:6">
      <c r="A1" s="1" t="s">
        <v>493</v>
      </c>
      <c r="B1" s="2" t="s">
        <v>494</v>
      </c>
      <c r="C1" s="2" t="s">
        <v>495</v>
      </c>
      <c r="D1" s="2" t="s">
        <v>496</v>
      </c>
      <c r="E1" s="2" t="s">
        <v>497</v>
      </c>
      <c r="F1" s="2" t="s">
        <v>498</v>
      </c>
    </row>
    <row r="2" spans="1:6">
      <c r="A2" s="3" t="s">
        <v>499</v>
      </c>
    </row>
    <row r="3" spans="1:6">
      <c r="A3" s="4" t="s">
        <v>500</v>
      </c>
      <c r="B3" s="7" t="n">
        <v>148000000</v>
      </c>
    </row>
    <row r="4" spans="1:6">
      <c r="A4" s="4" t="s">
        <v>501</v>
      </c>
      <c r="B4" s="5" t="n">
        <v>79800000</v>
      </c>
      <c r="C4" s="7" t="n">
        <v>79800000</v>
      </c>
    </row>
    <row r="5" spans="1:6">
      <c r="A5" s="4" t="s">
        <v>502</v>
      </c>
      <c r="C5" s="7" t="n">
        <v>-375000000</v>
      </c>
    </row>
    <row r="6" spans="1:6">
      <c r="A6" s="4" t="s">
        <v>503</v>
      </c>
      <c r="D6" s="4" t="s">
        <v>504</v>
      </c>
    </row>
    <row r="7" spans="1:6">
      <c r="A7" s="4" t="s">
        <v>505</v>
      </c>
      <c r="C7" s="9" t="n">
        <v>101.65</v>
      </c>
      <c r="D7" s="9" t="n">
        <v>101.65</v>
      </c>
      <c r="F7" s="9" t="n">
        <v>101.65</v>
      </c>
    </row>
    <row r="8" spans="1:6">
      <c r="A8" s="4" t="s">
        <v>506</v>
      </c>
      <c r="C8" s="4" t="s">
        <v>507</v>
      </c>
    </row>
    <row r="9" spans="1:6">
      <c r="A9" s="4" t="s">
        <v>508</v>
      </c>
      <c r="C9" s="5" t="n">
        <v>10965630</v>
      </c>
    </row>
    <row r="10" spans="1:6">
      <c r="A10" s="4" t="s">
        <v>509</v>
      </c>
    </row>
    <row r="11" spans="1:6">
      <c r="A11" s="3" t="s">
        <v>499</v>
      </c>
    </row>
    <row r="12" spans="1:6">
      <c r="A12" s="4" t="s">
        <v>510</v>
      </c>
      <c r="D12" s="4" t="s">
        <v>511</v>
      </c>
    </row>
    <row r="13" spans="1:6">
      <c r="A13" s="4" t="s">
        <v>512</v>
      </c>
    </row>
    <row r="14" spans="1:6">
      <c r="A14" s="3" t="s">
        <v>499</v>
      </c>
    </row>
    <row r="15" spans="1:6">
      <c r="A15" s="4" t="s">
        <v>510</v>
      </c>
      <c r="D15" s="4" t="s">
        <v>511</v>
      </c>
    </row>
    <row r="16" spans="1:6">
      <c r="A16" s="4" t="s">
        <v>513</v>
      </c>
    </row>
    <row r="17" spans="1:6">
      <c r="A17" s="3" t="s">
        <v>499</v>
      </c>
    </row>
    <row r="18" spans="1:6">
      <c r="A18" s="4" t="s">
        <v>514</v>
      </c>
      <c r="B18" s="7" t="n">
        <v>805000000</v>
      </c>
    </row>
    <row r="19" spans="1:6">
      <c r="A19" s="4" t="s">
        <v>515</v>
      </c>
      <c r="B19" s="4" t="s">
        <v>516</v>
      </c>
      <c r="D19" s="4" t="s">
        <v>516</v>
      </c>
      <c r="F19" s="4" t="s">
        <v>516</v>
      </c>
    </row>
    <row r="20" spans="1:6">
      <c r="A20" s="4" t="s">
        <v>517</v>
      </c>
      <c r="B20" s="4" t="s">
        <v>518</v>
      </c>
    </row>
    <row r="21" spans="1:6">
      <c r="A21" s="4" t="s">
        <v>519</v>
      </c>
      <c r="D21" s="4" t="s">
        <v>520</v>
      </c>
    </row>
    <row r="22" spans="1:6">
      <c r="A22" s="4" t="s">
        <v>521</v>
      </c>
      <c r="B22" s="7" t="n">
        <v>15200000</v>
      </c>
      <c r="D22" s="7" t="n">
        <v>8102000</v>
      </c>
      <c r="E22" s="7" t="n">
        <v>10029000</v>
      </c>
    </row>
    <row r="23" spans="1:6">
      <c r="A23" s="4" t="s">
        <v>522</v>
      </c>
      <c r="B23" s="5" t="n">
        <v>1800000</v>
      </c>
    </row>
    <row r="24" spans="1:6">
      <c r="A24" s="4" t="s">
        <v>523</v>
      </c>
    </row>
    <row r="25" spans="1:6">
      <c r="A25" s="3" t="s">
        <v>499</v>
      </c>
    </row>
    <row r="26" spans="1:6">
      <c r="A26" s="4" t="s">
        <v>521</v>
      </c>
      <c r="B26" s="5" t="n">
        <v>13400000</v>
      </c>
    </row>
    <row r="27" spans="1:6">
      <c r="A27" s="4" t="s">
        <v>524</v>
      </c>
    </row>
    <row r="28" spans="1:6">
      <c r="A28" s="3" t="s">
        <v>499</v>
      </c>
    </row>
    <row r="29" spans="1:6">
      <c r="A29" s="4" t="s">
        <v>525</v>
      </c>
      <c r="B29" s="7" t="n">
        <v>700000</v>
      </c>
    </row>
    <row r="30" spans="1:6">
      <c r="A30" s="4" t="s">
        <v>526</v>
      </c>
    </row>
    <row r="31" spans="1:6">
      <c r="A31" s="3" t="s">
        <v>499</v>
      </c>
    </row>
    <row r="32" spans="1:6">
      <c r="A32" s="4" t="s">
        <v>515</v>
      </c>
      <c r="B32" s="4" t="s">
        <v>516</v>
      </c>
    </row>
    <row r="33" spans="1:6">
      <c r="A33" s="4" t="s">
        <v>527</v>
      </c>
      <c r="B33" s="4" t="s">
        <v>528</v>
      </c>
    </row>
    <row r="34" spans="1:6">
      <c r="A34" s="4" t="s">
        <v>519</v>
      </c>
      <c r="D34" s="4" t="s">
        <v>529</v>
      </c>
    </row>
    <row r="35" spans="1:6">
      <c r="A35" s="4" t="s">
        <v>530</v>
      </c>
      <c r="D35" s="11" t="n">
        <v>13.6219</v>
      </c>
    </row>
    <row r="36" spans="1:6">
      <c r="A36" s="4" t="s">
        <v>531</v>
      </c>
      <c r="D36" s="7" t="n">
        <v>1000</v>
      </c>
    </row>
    <row r="37" spans="1:6">
      <c r="A37" s="4" t="s">
        <v>532</v>
      </c>
      <c r="C37" s="9" t="n">
        <v>73.41</v>
      </c>
      <c r="D37" s="9" t="n">
        <v>73.41</v>
      </c>
    </row>
    <row r="38" spans="1:6">
      <c r="A38" s="4" t="s">
        <v>506</v>
      </c>
      <c r="C38" s="4" t="s">
        <v>533</v>
      </c>
    </row>
    <row r="39" spans="1:6">
      <c r="A39" s="4" t="s">
        <v>534</v>
      </c>
      <c r="C39" s="9" t="n">
        <v>56.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75"/>
    <col customWidth="1" max="3" min="3" width="14"/>
    <col customWidth="1" max="4" min="4" width="14"/>
    <col customWidth="1" max="5" min="5" width="4"/>
    <col customWidth="1" max="6" min="6" width="14"/>
  </cols>
  <sheetData>
    <row r="1" spans="1:6">
      <c r="A1" s="1" t="s">
        <v>535</v>
      </c>
      <c r="C1" s="2" t="s">
        <v>2</v>
      </c>
      <c r="D1" s="2" t="s">
        <v>25</v>
      </c>
      <c r="F1" s="2" t="s">
        <v>536</v>
      </c>
    </row>
    <row r="2" spans="1:6">
      <c r="A2" s="3" t="s">
        <v>537</v>
      </c>
    </row>
    <row r="3" spans="1:6">
      <c r="A3" s="4" t="s">
        <v>538</v>
      </c>
      <c r="C3" s="7" t="n">
        <v>740153</v>
      </c>
      <c r="D3" s="7" t="n">
        <v>723942</v>
      </c>
      <c r="E3" s="4" t="s">
        <v>26</v>
      </c>
    </row>
    <row r="4" spans="1:6">
      <c r="A4" s="4" t="s">
        <v>513</v>
      </c>
    </row>
    <row r="5" spans="1:6">
      <c r="A5" s="3" t="s">
        <v>537</v>
      </c>
    </row>
    <row r="6" spans="1:6">
      <c r="A6" s="4" t="s">
        <v>539</v>
      </c>
      <c r="C6" s="5" t="n">
        <v>805000</v>
      </c>
      <c r="D6" s="5" t="n">
        <v>805000</v>
      </c>
    </row>
    <row r="7" spans="1:6">
      <c r="A7" s="4" t="s">
        <v>540</v>
      </c>
      <c r="C7" s="5" t="n">
        <v>-8102</v>
      </c>
      <c r="D7" s="5" t="n">
        <v>-10029</v>
      </c>
      <c r="F7" s="7" t="n">
        <v>-15200</v>
      </c>
    </row>
    <row r="8" spans="1:6">
      <c r="A8" s="4" t="s">
        <v>541</v>
      </c>
      <c r="C8" s="5" t="n">
        <v>-56745</v>
      </c>
      <c r="D8" s="5" t="n">
        <v>-71029</v>
      </c>
    </row>
    <row r="9" spans="1:6">
      <c r="A9" s="4" t="s">
        <v>538</v>
      </c>
      <c r="C9" s="5" t="n">
        <v>740153</v>
      </c>
      <c r="D9" s="5" t="n">
        <v>723942</v>
      </c>
    </row>
    <row r="10" spans="1:6">
      <c r="A10" s="4" t="s">
        <v>542</v>
      </c>
      <c r="B10" s="4" t="s">
        <v>323</v>
      </c>
      <c r="C10" s="7" t="n">
        <v>96890</v>
      </c>
      <c r="D10" s="7" t="n">
        <v>96890</v>
      </c>
    </row>
    <row r="11" spans="1:6"/>
    <row r="12" spans="1:6">
      <c r="A12" s="4" t="s">
        <v>26</v>
      </c>
      <c r="B12" s="4" t="s">
        <v>60</v>
      </c>
    </row>
    <row r="13" spans="1:6">
      <c r="A13" s="4" t="s">
        <v>323</v>
      </c>
      <c r="B13" s="4" t="s">
        <v>543</v>
      </c>
    </row>
  </sheetData>
  <mergeCells count="5">
    <mergeCell ref="A1:B1"/>
    <mergeCell ref="D1:E1"/>
    <mergeCell ref="A11:E11"/>
    <mergeCell ref="B12:E12"/>
    <mergeCell ref="B13:E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2</v>
      </c>
      <c r="D1" s="2" t="s">
        <v>1</v>
      </c>
    </row>
    <row r="2" spans="1:5">
      <c r="B2" s="2" t="s">
        <v>2</v>
      </c>
      <c r="C2" s="2" t="s">
        <v>73</v>
      </c>
      <c r="D2" s="2" t="s">
        <v>2</v>
      </c>
      <c r="E2" s="2" t="s">
        <v>73</v>
      </c>
    </row>
    <row r="3" spans="1:5">
      <c r="A3" s="3" t="s">
        <v>499</v>
      </c>
    </row>
    <row r="4" spans="1:5">
      <c r="A4" s="4" t="s">
        <v>545</v>
      </c>
      <c r="B4" s="7" t="n">
        <v>503</v>
      </c>
      <c r="C4" s="7" t="n">
        <v>503</v>
      </c>
      <c r="D4" s="7" t="n">
        <v>1509</v>
      </c>
      <c r="E4" s="7" t="n">
        <v>1509</v>
      </c>
    </row>
    <row r="5" spans="1:5">
      <c r="A5" s="4" t="s">
        <v>546</v>
      </c>
      <c r="B5" s="5" t="n">
        <v>653</v>
      </c>
      <c r="C5" s="5" t="n">
        <v>615</v>
      </c>
      <c r="D5" s="5" t="n">
        <v>1927</v>
      </c>
      <c r="E5" s="5" t="n">
        <v>1813</v>
      </c>
    </row>
    <row r="6" spans="1:5">
      <c r="A6" s="4" t="s">
        <v>547</v>
      </c>
      <c r="B6" s="5" t="n">
        <v>4800</v>
      </c>
      <c r="C6" s="5" t="n">
        <v>4664</v>
      </c>
      <c r="D6" s="5" t="n">
        <v>14284</v>
      </c>
      <c r="E6" s="5" t="n">
        <v>13884</v>
      </c>
    </row>
    <row r="7" spans="1:5">
      <c r="A7" s="4" t="s">
        <v>548</v>
      </c>
      <c r="B7" s="7" t="n">
        <v>5956</v>
      </c>
      <c r="C7" s="7" t="n">
        <v>5782</v>
      </c>
      <c r="D7" s="7" t="n">
        <v>17720</v>
      </c>
      <c r="E7" s="7" t="n">
        <v>172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73</v>
      </c>
      <c r="D2" s="2" t="s">
        <v>536</v>
      </c>
    </row>
    <row r="3" spans="1:4">
      <c r="A3" s="3" t="s">
        <v>499</v>
      </c>
    </row>
    <row r="4" spans="1:4">
      <c r="A4" s="4" t="s">
        <v>550</v>
      </c>
      <c r="B4" s="4" t="s">
        <v>516</v>
      </c>
      <c r="C4" s="4" t="s">
        <v>516</v>
      </c>
      <c r="D4" s="4" t="s">
        <v>516</v>
      </c>
    </row>
    <row r="5" spans="1:4">
      <c r="A5" s="4" t="s">
        <v>551</v>
      </c>
      <c r="B5" s="4" t="s">
        <v>5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52</v>
      </c>
      <c r="B1" s="2" t="s">
        <v>2</v>
      </c>
      <c r="C1" s="2" t="s">
        <v>25</v>
      </c>
      <c r="D1" s="2" t="s">
        <v>26</v>
      </c>
    </row>
    <row r="2" spans="1:4">
      <c r="A2" s="3" t="s">
        <v>499</v>
      </c>
    </row>
    <row r="3" spans="1:4">
      <c r="A3" s="4" t="s">
        <v>553</v>
      </c>
      <c r="B3" s="7" t="n">
        <v>740153</v>
      </c>
      <c r="C3" s="7" t="n">
        <v>723942</v>
      </c>
    </row>
    <row r="4" spans="1:4">
      <c r="A4" s="4" t="s">
        <v>335</v>
      </c>
    </row>
    <row r="5" spans="1:4">
      <c r="A5" s="3" t="s">
        <v>499</v>
      </c>
    </row>
    <row r="6" spans="1:4">
      <c r="A6" s="4" t="s">
        <v>554</v>
      </c>
      <c r="B6" s="7" t="n">
        <v>745584</v>
      </c>
    </row>
    <row r="7" spans="1:4"/>
    <row r="8" spans="1:4">
      <c r="A8" s="4" t="s">
        <v>26</v>
      </c>
      <c r="B8" s="4" t="s">
        <v>60</v>
      </c>
    </row>
  </sheetData>
  <mergeCells count="7">
    <mergeCell ref="C2:D2"/>
    <mergeCell ref="C3:D3"/>
    <mergeCell ref="C4:D4"/>
    <mergeCell ref="C5:D5"/>
    <mergeCell ref="C6:D6"/>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6:19:13Z</dcterms:created>
  <dcterms:modified xmlns:dcterms="http://purl.org/dc/terms/" xmlns:xsi="http://www.w3.org/2001/XMLSchema-instance" xsi:type="dcterms:W3CDTF">2017-01-05T16:19:13Z</dcterms:modified>
</cp:coreProperties>
</file>